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deemable Noncontroll" sheetId="10" state="visible" r:id="rId10"/>
    <sheet xmlns:r="http://schemas.openxmlformats.org/officeDocument/2006/relationships" name="Note 4 - Derivative Instruments" sheetId="11" state="visible" r:id="rId11"/>
    <sheet xmlns:r="http://schemas.openxmlformats.org/officeDocument/2006/relationships" name="Note 5 - Fair Value Measurement"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Allowance for Credit L" sheetId="16" state="visible" r:id="rId16"/>
    <sheet xmlns:r="http://schemas.openxmlformats.org/officeDocument/2006/relationships" name="Note 10 - Product Warranty Obli" sheetId="17" state="visible" r:id="rId17"/>
    <sheet xmlns:r="http://schemas.openxmlformats.org/officeDocument/2006/relationships" name="Note 11 - Contract Balances" sheetId="18" state="visible" r:id="rId18"/>
    <sheet xmlns:r="http://schemas.openxmlformats.org/officeDocument/2006/relationships" name="Note 12 - Credit Agreements" sheetId="19" state="visible" r:id="rId19"/>
    <sheet xmlns:r="http://schemas.openxmlformats.org/officeDocument/2006/relationships" name="Note 13 - Stock Repurchase Prog"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Significant Accounting Policies" sheetId="24" state="visible" r:id="rId24"/>
    <sheet xmlns:r="http://schemas.openxmlformats.org/officeDocument/2006/relationships" name="Note 3 - Redeemable Noncontro_2" sheetId="25" state="visible" r:id="rId25"/>
    <sheet xmlns:r="http://schemas.openxmlformats.org/officeDocument/2006/relationships" name="Note 4 - Derivative Instrumen_2" sheetId="26" state="visible" r:id="rId26"/>
    <sheet xmlns:r="http://schemas.openxmlformats.org/officeDocument/2006/relationships" name="Note 6 - Accumulated Other Co_2" sheetId="27" state="visible" r:id="rId27"/>
    <sheet xmlns:r="http://schemas.openxmlformats.org/officeDocument/2006/relationships" name="Note 7 - Segment Reporting (Tab" sheetId="28" state="visible" r:id="rId28"/>
    <sheet xmlns:r="http://schemas.openxmlformats.org/officeDocument/2006/relationships" name="Note 8 - Balance Sheet Details " sheetId="29" state="visible" r:id="rId29"/>
    <sheet xmlns:r="http://schemas.openxmlformats.org/officeDocument/2006/relationships" name="Note 9 - Allowance for Credit_2" sheetId="30" state="visible" r:id="rId30"/>
    <sheet xmlns:r="http://schemas.openxmlformats.org/officeDocument/2006/relationships" name="Note 10 - Product Warranty Ob_2" sheetId="31" state="visible" r:id="rId31"/>
    <sheet xmlns:r="http://schemas.openxmlformats.org/officeDocument/2006/relationships" name="Note 12 - Credit Agreements (Ta" sheetId="32" state="visible" r:id="rId32"/>
    <sheet xmlns:r="http://schemas.openxmlformats.org/officeDocument/2006/relationships" name="Note 14 - Earnings Per Share (T" sheetId="33" state="visible" r:id="rId33"/>
    <sheet xmlns:r="http://schemas.openxmlformats.org/officeDocument/2006/relationships" name="Note 1 - Description of Busin_2" sheetId="34" state="visible" r:id="rId34"/>
    <sheet xmlns:r="http://schemas.openxmlformats.org/officeDocument/2006/relationships" name="Note 2 - Acquisitions (Details " sheetId="35" state="visible" r:id="rId35"/>
    <sheet xmlns:r="http://schemas.openxmlformats.org/officeDocument/2006/relationships" name="Note 3 - Redeemable Noncontro_3" sheetId="36" state="visible" r:id="rId36"/>
    <sheet xmlns:r="http://schemas.openxmlformats.org/officeDocument/2006/relationships" name="Note 3 - Redeemable Noncontro_4" sheetId="37" state="visible" r:id="rId37"/>
    <sheet xmlns:r="http://schemas.openxmlformats.org/officeDocument/2006/relationships" name="Note 4 - Derivative Instrumen_3" sheetId="38" state="visible" r:id="rId38"/>
    <sheet xmlns:r="http://schemas.openxmlformats.org/officeDocument/2006/relationships" name="Note 4 - Derivative Instrumen_4" sheetId="39" state="visible" r:id="rId39"/>
    <sheet xmlns:r="http://schemas.openxmlformats.org/officeDocument/2006/relationships" name="Note 5 - Fair Value Measureme_2" sheetId="40" state="visible" r:id="rId40"/>
    <sheet xmlns:r="http://schemas.openxmlformats.org/officeDocument/2006/relationships" name="Note 6 - Accumulated Other Co_3" sheetId="41" state="visible" r:id="rId41"/>
    <sheet xmlns:r="http://schemas.openxmlformats.org/officeDocument/2006/relationships" name="Note 6 - Accumulated Other Co_4" sheetId="42" state="visible" r:id="rId42"/>
    <sheet xmlns:r="http://schemas.openxmlformats.org/officeDocument/2006/relationships" name="Note 7 - Segment Reporting (Det" sheetId="43" state="visible" r:id="rId43"/>
    <sheet xmlns:r="http://schemas.openxmlformats.org/officeDocument/2006/relationships" name="Note 7 - Segment Reporting - Ne" sheetId="44" state="visible" r:id="rId44"/>
    <sheet xmlns:r="http://schemas.openxmlformats.org/officeDocument/2006/relationships" name="Note 7 - Segment Reporting - Se" sheetId="45" state="visible" r:id="rId45"/>
    <sheet xmlns:r="http://schemas.openxmlformats.org/officeDocument/2006/relationships" name="Note 8 - Balance Sheet Detail_2" sheetId="46" state="visible" r:id="rId46"/>
    <sheet xmlns:r="http://schemas.openxmlformats.org/officeDocument/2006/relationships" name="Note 8 - Balance Sheet Detail_3" sheetId="47" state="visible" r:id="rId47"/>
    <sheet xmlns:r="http://schemas.openxmlformats.org/officeDocument/2006/relationships" name="Note 8 - Balance Sheet Detail_4" sheetId="48" state="visible" r:id="rId48"/>
    <sheet xmlns:r="http://schemas.openxmlformats.org/officeDocument/2006/relationships" name="Note 9 - Allowance for Credit_3" sheetId="49" state="visible" r:id="rId49"/>
    <sheet xmlns:r="http://schemas.openxmlformats.org/officeDocument/2006/relationships" name="Note 9 - Allowance for Credit_4" sheetId="50" state="visible" r:id="rId50"/>
    <sheet xmlns:r="http://schemas.openxmlformats.org/officeDocument/2006/relationships" name="Note 10 - Product Warranty Ob_3" sheetId="51" state="visible" r:id="rId51"/>
    <sheet xmlns:r="http://schemas.openxmlformats.org/officeDocument/2006/relationships" name="Note 10 - Product Warranty Ob_4" sheetId="52" state="visible" r:id="rId52"/>
    <sheet xmlns:r="http://schemas.openxmlformats.org/officeDocument/2006/relationships" name="Note 10 - Product Warranty Ob_5" sheetId="53" state="visible" r:id="rId53"/>
    <sheet xmlns:r="http://schemas.openxmlformats.org/officeDocument/2006/relationships" name="Note 10 - Product Warranty Ob_6" sheetId="54" state="visible" r:id="rId54"/>
    <sheet xmlns:r="http://schemas.openxmlformats.org/officeDocument/2006/relationships" name="Note 10 - Product Warranty Ob_7" sheetId="55" state="visible" r:id="rId55"/>
    <sheet xmlns:r="http://schemas.openxmlformats.org/officeDocument/2006/relationships" name="Note 10 - Product Warranty Ob_8" sheetId="56" state="visible" r:id="rId56"/>
    <sheet xmlns:r="http://schemas.openxmlformats.org/officeDocument/2006/relationships" name="Note 11 - Contract Balances (De" sheetId="57" state="visible" r:id="rId57"/>
    <sheet xmlns:r="http://schemas.openxmlformats.org/officeDocument/2006/relationships" name="Note 12 - Credit Agreements (De" sheetId="58" state="visible" r:id="rId58"/>
    <sheet xmlns:r="http://schemas.openxmlformats.org/officeDocument/2006/relationships" name="Note 12 - Credit Agreements - S" sheetId="59" state="visible" r:id="rId59"/>
    <sheet xmlns:r="http://schemas.openxmlformats.org/officeDocument/2006/relationships" name="Note 12 - Credit Agreements - L" sheetId="60" state="visible" r:id="rId60"/>
    <sheet xmlns:r="http://schemas.openxmlformats.org/officeDocument/2006/relationships" name="Note 13 - Stock Repurchase Pr_2" sheetId="61" state="visible" r:id="rId61"/>
    <sheet xmlns:r="http://schemas.openxmlformats.org/officeDocument/2006/relationships" name="Note 14 - Earnings Per Share (D" sheetId="62" state="visible" r:id="rId62"/>
    <sheet xmlns:r="http://schemas.openxmlformats.org/officeDocument/2006/relationships" name="Note 14 - Earnings Per Share - " sheetId="63" state="visible" r:id="rId63"/>
    <sheet xmlns:r="http://schemas.openxmlformats.org/officeDocument/2006/relationships" name="Note 15 - Income Taxes (Details" sheetId="64" state="visible" r:id="rId64"/>
    <sheet xmlns:r="http://schemas.openxmlformats.org/officeDocument/2006/relationships" name="Note 16 - Commitments and Con_2"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Information [Line Items]</t>
        </is>
      </c>
    </row>
    <row r="4">
      <c r="A4" s="4" t="inlineStr">
        <is>
          <t>Entity Central Index Key</t>
        </is>
      </c>
      <c r="B4" s="4" t="inlineStr">
        <is>
          <t>0001474735</t>
        </is>
      </c>
    </row>
    <row r="5">
      <c r="A5" s="4" t="inlineStr">
        <is>
          <t>Entity Registrant Name</t>
        </is>
      </c>
      <c r="B5" s="4" t="inlineStr">
        <is>
          <t>GENERAC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4627</t>
        </is>
      </c>
    </row>
    <row r="15">
      <c r="A15" s="4" t="inlineStr">
        <is>
          <t>Entity Incorporation, State or Country Code</t>
        </is>
      </c>
      <c r="B15" s="4" t="inlineStr">
        <is>
          <t>DE</t>
        </is>
      </c>
    </row>
    <row r="16">
      <c r="A16" s="4" t="inlineStr">
        <is>
          <t>Entity Tax Identification Number</t>
        </is>
      </c>
      <c r="B16" s="4" t="inlineStr">
        <is>
          <t>20-5654756</t>
        </is>
      </c>
    </row>
    <row r="17">
      <c r="A17" s="4" t="inlineStr">
        <is>
          <t>Entity Address, Address Line One</t>
        </is>
      </c>
      <c r="B17" s="4" t="inlineStr">
        <is>
          <t>S45 W29290 Hwy 59</t>
        </is>
      </c>
    </row>
    <row r="18">
      <c r="A18" s="4" t="inlineStr">
        <is>
          <t>Entity Address, City or Town</t>
        </is>
      </c>
      <c r="B18" s="4" t="inlineStr">
        <is>
          <t>Waukesha</t>
        </is>
      </c>
    </row>
    <row r="19">
      <c r="A19" s="4" t="inlineStr">
        <is>
          <t>Entity Address, State or Province</t>
        </is>
      </c>
      <c r="B19" s="4" t="inlineStr">
        <is>
          <t>WI</t>
        </is>
      </c>
    </row>
    <row r="20">
      <c r="A20" s="4" t="inlineStr">
        <is>
          <t>Entity Address, Postal Zip Code</t>
        </is>
      </c>
      <c r="B20" s="4" t="inlineStr">
        <is>
          <t>53189</t>
        </is>
      </c>
    </row>
    <row r="21">
      <c r="A21" s="4" t="inlineStr">
        <is>
          <t>City Area Code</t>
        </is>
      </c>
      <c r="B21" s="4" t="inlineStr">
        <is>
          <t>262</t>
        </is>
      </c>
    </row>
    <row r="22">
      <c r="A22" s="4" t="inlineStr">
        <is>
          <t>Local Phone Number</t>
        </is>
      </c>
      <c r="B22" s="4" t="inlineStr">
        <is>
          <t>544-4811</t>
        </is>
      </c>
    </row>
    <row r="23">
      <c r="A23" s="4" t="inlineStr">
        <is>
          <t>Title of 12(b) Security</t>
        </is>
      </c>
      <c r="B23" s="4" t="inlineStr">
        <is>
          <t>Common Stock, $0.01 par value</t>
        </is>
      </c>
    </row>
    <row r="24">
      <c r="A24" s="4" t="inlineStr">
        <is>
          <t>Trading Symbol</t>
        </is>
      </c>
      <c r="B24" s="4" t="inlineStr">
        <is>
          <t>GNR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2789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Redeemable Noncontrolling Interest</t>
        </is>
      </c>
      <c r="B1" s="2" t="inlineStr">
        <is>
          <t>6 Months Ended</t>
        </is>
      </c>
    </row>
    <row r="2">
      <c r="B2" s="2" t="inlineStr">
        <is>
          <t>Jun. 30, 2020</t>
        </is>
      </c>
    </row>
    <row r="3">
      <c r="A3" s="3" t="inlineStr">
        <is>
          <t>Notes to Financial Statements</t>
        </is>
      </c>
    </row>
    <row r="4">
      <c r="A4" s="4" t="inlineStr">
        <is>
          <t>Redeemable Noncontrolling Interest [Text Block]</t>
        </is>
      </c>
      <c r="B4" s="4" t="inlineStr">
        <is>
          <t xml:space="preserve">3. On March 1, 2016, February 2019, five five no April 1, 2021. On February 1, 2019, five may five For both transactions, the redeemable noncontrolling interest is recorded at the greater of the initial fair value, increased or decreased for the noncontrolling interests’ share of comprehensive income (loss), or the estimated redemption value, with any adjustments to the redemption value impacting retained earnings, but not 14,
Three Months Ended June 30, Six Months Ended June 30,
2020 2019 2020 2019
Balance at beginning of period $ 59,904 $ 57,357 $ 61,227 $ 61,004
Net income (2,052 ) (90 ) (2,681 ) 175
Foreign currency translation 1,597 1,094 (619 ) (386 )
Redemption value adjustment 1,570 756 3,092 (1,676 )
Balance at end of period $ 61,019 $ 59,117 $ 61,019 $ 59,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4 . Derivative Instruments and Hedging Activities The Company records all derivatives in accordance with ASC 815, Derivatives and Hedging not The Company periodically utilizes commodity derivatives and foreign currency forward purchase and sales contracts in the normal course of business. Because these contracts do not not Interest Rate Swaps In 2017, twenty sixteen June 30, 2020 December 2019, March 2020, three nineteen June 30, 2020 three six June 30, 2020 three six June 30, 2019 Fair Value The following table presents the fair value of all of the Company’s derivatives:
June 30, December 31, 9
Commodity contracts $ 842 $ 6
Foreign currency contracts 64 31
Interest rate swaps (36,390 ) (10,425 ) The fair values of the commodity and foreign currency contracts are included in prepaid expenses and other current assets, and the fair value of the interest rate swaps is included in other long-term liabilities in the condensed consolidated balance sheets as of June 30, 2020. December 31, 2019 June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5. Measurements ASC 820 10, Fair Value Measurement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14,094, was approximately $813,400 (Level 2 June 30, 2020 For the fair value of the derivatives measured on a recurring basis, refer to the fair value table in Note 4, 2. 820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6. Loss The following presents a tabular disclosure of changes in AOCL during the three six June 30, 2020 2019
Foreign Currency Translation Adjustments Defined Benefit Pension Plan Unrealized Loss on Cash Flow Hedges Total
Beginning Balance – April, 1 2020 $ (49,836 ) $ - $ (24,108 ) $ (73,944 )
Other comprehensive income (loss) before reclassifications 5,014 - (3,596 ) (1) 1,418
Amounts reclassified from AOCL - - - -
Net current-period other comprehensive income (loss) 5,014 - (3,596 ) 1,418
Ending Balance – June 30, 2020 $ (44,822 ) $ - $ (27,704 ) $ (72,526 )
Foreign Currency Translation Adjustments Defined Benefit Pension Plan Unrealized Gain (Loss) on Cash Flow Hedges Total
Beginning Balance – April, 1 2019 $ (19,765 ) $ (10,541 ) $ 436 $ (29,870 )
Other comprehensive income (loss) before reclassifications 3,092 - (7,053 ) (2) (3,961 )
Amounts reclassified from AOCL - - - -
Net current-period other comprehensive income (loss) 3,092 - (7,053 ) (3,961 )
Ending Balance – June 30, 2019 $ (16,673 ) $ (10,541 ) $ (6,617 ) $ (33,831 )
Foreign Currency Translation Adjustments Defined Benefit Pension Plan Unrealized Loss on Cash Flow Hedges Total
Beginning Balance – January 1, 2020 $ (16,622 ) $ - $ (8,295 ) $ (24,917 )
Other comprehensive loss before reclassifications (28,200 ) (3) - (19,409 ) (4) (47,609 )
Amounts reclassified from AOCL - - - -
Net current-period other comprehensive loss (28,200 ) - (19,409 ) (47,609 )
Ending Balance – June 30, 2020 $ (44,822 ) $ - $ (27,704 ) $ (72,526 )
Foreign Currency Translation Adjustments Defined Benefit Pension Plan Unrealized Gain (Loss) on Cash Flow Hedges Total
Beginning Balance – January 1, 2019 $ (18,832 ) $ (10,541 ) $ 5,560 $ (23,813 )
Other comprehensive income (loss) before reclassifications 2,159 - (12,177 ) (5) (10,018 )
Amounts reclassified from AOCL - - - -
Net current-period other comprehensive income (loss) 2,159 - (12,177 ) (10,018 )
Ending Balance – June 30, 2019 $ (16,673 ) $ (10,541 ) $ (6,617 ) $ (33,831 )
( 1 Represents unrealized losses of $(4,811), net of tax effect of $1,215 for the three June 30, 2020
( 2 Represents unrealized losses of $(9,531), net of tax effect of $2,478 for the three June 30, 2019
( 3 Represents the unfavorable impact from the strengthening of the U.S. dollar against foreign currencies during the six June 30, 2020
( 4 Represents unrealized losses of $(25,965), net of tax effect of $6,556 for the six June, 30, 2020.
( 5 Represents unrealized losses of $(16,455), net of tax effect of $4,278 for the six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7 . Segment Reporting The Company has two two The Company's product offerings consist primarily of power generation equipment, energy technology solutions, and other power products geared for varying end customer uses. Residential products and commercial &amp; industrial (C&amp;I) products are each a similar class of products based on similar power output and end customer. The breakout of net sales between residential, C&amp;I, and other products by reportable segment is as follows:
Net Sales by Segment
Three Months Ended June 30, 2020
Product Classes Domestic International Total
Residential products $ 327,857 $ 13,495 $ 341,352
Commercial &amp; industrial products 90,339 64,551 154,890
Other 42,578 8,028 50,606
Total net sales $ 460,774 $ 86,074 $ 546,848
Three Months Ended June 30, 2019
Product Classes Domestic International Total
Residential products $ 252,340 $ 16,034 $ 268,374
Commercial &amp; industrial products 137,197 93,231 230,428
Other 31,995 11,119 43,114
Total net sales $ 421,532 $ 120,384 $ 541,916
Net Sales by Segment
Six Months Ended June 30, 2020
Product Classes Domestic International Total
Residential products $ 571,686 $ 27,285 $ 598,971
Commercial &amp; industrial products 186,167 140,790 326,957
Other 78,951 17,884 96,835
Total net sales $ 836,804 $ 185,959 $ 1,022,763
Six Months Ended June 30, 2019
Product Classes Domestic International Total
Residential products $ 456,599 $ 29,605 $ 486,204
Commercial &amp; industrial products 258,022 181,530 439,552
Other 63,409 23,104 86,513
Total net sales $ 778,030 $ 234,239 $ 1,012,269 Residential products consist primarily of automatic home standby generators ranging in output from 6kW 60kW, C&amp;I products consist of larger output stationary generators used in C&amp;I applications and fueled by diesel, natural gas, liquid propane and bi-fuel, with power outputs ranging from 10kW 3,250kW. Other products and services consist primarily of aftermarket service parts and product accessories sold to our dealers, the amortization of extended warranty deferred revenue, and remote monitoring subscription revenue. The aftermarket service parts and product accessories are generally transferred to the customer at a point in time, while the extended warranty revenue and subscription revenue are recognized over the life of the contract. Management evaluates the performance of its segments based primarily on Adjusted EBITDA, which is reconciled to Income before provision for income taxes below. The computation of Adjusted EBITDA is based on the definition contained in the Company’s credit agreements. Adjusted EBITDA Three Months Ended June 30, Six Months Ended June 30, 2020 2019 2020 2019 Domestic $ 121,256 $ 103,686 $ 204,030 $ 184,914 International 1,884 8,200 5,134 14,100 Total adjusted EBITDA $ 123,140 $ 111,886 $ 209,164 $ 199,014 Interest expense (7,932 ) (10,452 ) (16,985 ) (20,724 ) Depreciation and amortization (16,803 ) (14,740 ) (32,919 ) (27,347 ) Non-cash write-down and other adjustments (1) 893 (1,726 ) (1,391 ) (326 ) Non-cash share-based compensation expense (2) (5,400 ) (4,334 ) (9,974 ) (7,928 ) Transaction costs and credit facility fees (3) (358 ) (413 ) (592 ) (1,699 ) Business optimization and other charges (4) (11,460 ) (73 ) (11,972 ) (242 ) Other (15 ) 385 (411 ) 539 Income before provision for income taxes $ 82,065 $ 80,533 $ 134,920 $ 141,287
( 1 Includes certain foreign currency and purchase accounting related adjustments, gains/losses on disposal of assets, and unrealized mark-to-market adjustments on commodity contracts.
( 2 Represents share-based compensation expense to account for stock options, restricted stock and other stock awards over their respective vesting periods.
( 3 Represents transaction costs incurred directly in connection with any investment, as defined in our credit agreement, equity issuance, debt issuance or refinancing, together with certain fees relating to our senior secured credit facilities.
( 4 For the three six June 30, 2020, 19 three six June 30, 2019, In the fourth 2019, 2018. not three six June 30, 2019, The Company’s sales in the United States represented approximately 83% and 74% of total sales for the three June 30, 2020 2019 six June 30, 2020 2019, June 30, 2020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8 . Balance Sheet Details Inventories consist of the following:
June 30, December 31,
2020 2019
Raw materials $ 319,649 $ 328,021
Work-in-process 5,935 10,387
Finished goods 218,788 183,616
Total $ 544,372 $ 522,024 Property and equipment consists of the following:
June 30, December 31,
2020 2019
Land and improvements $ 17,126 $ 18,252
Buildings and improvements 180,734 177,079
Machinery and equipment 134,474 117,114
Dies and tools 23,005 22,040
Vehicles 4,005 3,955
Office equipment and systems 100,801 99,124
Leasehold improvements 4,456 4,293
Construction in progress 29,803 36,299
Gross property and equipment 494,404 478,156
Accumulated depreciation (176,582 ) (161,180 )
Total $ 317,822 $ 316,976 Total property and equipment included finance leases of $27,179 and $26,063 at June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Allowance for Credit Losses</t>
        </is>
      </c>
      <c r="B1" s="2" t="inlineStr">
        <is>
          <t>6 Months Ended</t>
        </is>
      </c>
    </row>
    <row r="2">
      <c r="B2" s="2" t="inlineStr">
        <is>
          <t>Jun. 30, 2020</t>
        </is>
      </c>
    </row>
    <row r="3">
      <c r="A3" s="3" t="inlineStr">
        <is>
          <t>Notes to Financial Statements</t>
        </is>
      </c>
    </row>
    <row r="4">
      <c r="A4" s="4" t="inlineStr">
        <is>
          <t>Allowance for Credit Losses [Text Block]</t>
        </is>
      </c>
      <c r="B4" s="4" t="inlineStr">
        <is>
          <t xml:space="preserve">9. The Company's trade and other receivables primarily arise from the sale of our products to independent residential dealers, industrial distributors and dealers, national and regional retailers, electrical/HVAC/solar wholesalers, e-commerce partners, equipment rental companies, equipment distributors, solar installers, and certain end users with payment terms generally ranging from 30 60 may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 by entity basis. The estimate of expected credit losses considers a historical loss experience rate that is adjusted for delinquency trends, collection experience, and/or economic risk where appropriate based on current conditions. Additionally, management develops a specific allowance for trade receivables known to have a high risk of expected future credit loss. The Company has historically experienced immaterial write-offs given the nature of the customers that receive credit. In addition, the Company holds a credit insurance plan that covers the risk of loss up to specified amounts on certain trade receivables. As of June 30, 2020 The following is a tabular reconciliation of the Company’s allowance for credit losses:
Three Months Ended June 30, 2020 Six Months Ended June 30, 2020
Balance at beginning of period $ 7,668 $ 6,968
Adoption of ASU 2016-13 - 1,147
Provision for credit losses 3,513 3,830
Charge-offs (116 ) (279 )
Currency translation 32 (569 )
Balance at end of period $ 11,097 $ 11,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Product Warranty Obligations</t>
        </is>
      </c>
      <c r="B1" s="2" t="inlineStr">
        <is>
          <t>6 Months Ended</t>
        </is>
      </c>
    </row>
    <row r="2">
      <c r="B2" s="2" t="inlineStr">
        <is>
          <t>Jun. 30, 2020</t>
        </is>
      </c>
    </row>
    <row r="3">
      <c r="A3" s="3" t="inlineStr">
        <is>
          <t>Notes to Financial Statements</t>
        </is>
      </c>
    </row>
    <row r="4">
      <c r="A4" s="4" t="inlineStr">
        <is>
          <t>Product Warranty Disclosure [Text Block]</t>
        </is>
      </c>
      <c r="B4" s="4" t="inlineStr">
        <is>
          <t xml:space="preserve">10. Obligations The Company records a liability for standard product warranty obligations accounted for as assurance warranties at the time of sale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June 30, Six Months Ended June 30, 2020 2019 2020 2019 Balance at beginning of period $ 49,023 $ 43,562 $ 49,316 $ 41,785 Product warranty reserve assumed in acquisition - 195 - 407 Payments (7,881 ) (5,657 ) (15,469 ) (11,291 ) Provision for warranty issued 8,456 8,178 16,742 15,138 Changes in estimates for pre-existing warranties 726 (954 ) (265 ) (715 ) Balance at end of period $ 50,324 $ 45,324 $ 50,324 $ 45,324 Additionally, the Company sells extended warranty coverage for certain products, which it accounts for as a service warranty. The sales of extended warranties are recorded as deferred revenue, and typically have a duration of five ten Three Months Ended June 30, Six Months Ended June 30, 2020 2019 2020 2019 Balance at beginning of period $ 80,880 $ 70,844 $ 78,738 $ 68,340 Deferred revenue contracts issued 6,225 7,114 12,164 12,914 Amortization of deferred revenue contracts (3,952 ) (3,441 ) (7,749 ) (6,737 ) Balance at end of period $ 83,153 $ 74,517 $ 83,153 $ 74,517 The timing June 30, 2020 Remainder of 2020 $ 8,205 2021 17,900 2022 17,268 2023 12,279 2024 10,324 After 2024 17,177 Total $ 83,153 Standard product warranty obligations and extended warranty related deferred revenues are included in the condensed consolidated balance sheets as follows: June 30, December 31, 2020 2019 Product warranty liability Current portion - other accrued liabilities $ 28,064 $ 27,885 Long-term portion - other long-term liabilities 22,260 21,431 Total $ 50,324 $ 49,316 Deferred revenue related to extended warranties Current portion - other accrued liabilities $ 19,003 $ 15,519 Long-term portion - other long-term liabilities 64,150 63,219 Total $ 83,153 $ 78,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ntract Balance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11. In certain cases, the Company’s customers pay for their goods in advance. These prepayments are recognized as customer deposits (contract liabilities) and recorded in other accrued liabilities in the condensed consolidated balance sheets. The balance of customer deposits was $6,205 and $9,952 at June 30, 2020 December 31, 2019 six June 30, 2020 December 31, 2019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12 . Credit Agreements Short-term borrowings are included in the condensed consolidated balance sheets as follows:
June 30, December 31,
2020 2019
ABL facility $ 7,279 $ 30,961
Other lines of credit 45,064 27,753
Total $ 52,343 $ 58,714 Long-term borrowings are included in the condensed consolidated balance sheets as follows:
June 30, December 31,
2020 2019
Term loan $ 830,000 $ 830,000
Original issue discount and deferred financing costs (16,762 ) (18,048 )
Finance lease obligation 27,157 25,962
Other 3,753 2,236
Total 844,148 840,150
Less: current portion of debt 1,010 553
Less: current portion of finance lease obligation 2,022 1,830
Total $ 841,116 $ 837,767 The Company’s credit agreements originally provided for a $1,200,000 term loan B credit facility (Term Loan) and currently include a $300,000 uncommitted incremental term loan facility. The maturity date of the Term Loan is currently December 13, 2026. first second In December 2019, May 31, 2023 December 13, 2026, 0.75% 470 50, fourth 2019. The Term Loan does not 1.00 June 30, 2020 1.00 no The Company’s credit agreements also originally provided for a senior secured ABL revolving credit facility (ABL Facility). Borrowings under the ABL Facility are guaranteed by all of the Company’s wholly-owned domestic restricted subsidiaries, and are secured by associated collateral agreements which pledge a first second As of June 30, 2020 As of June 30, 2020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396734</v>
      </c>
      <c r="C3" s="6" t="n">
        <v>322883</v>
      </c>
    </row>
    <row r="4">
      <c r="A4" s="4" t="inlineStr">
        <is>
          <t>Accounts receivable, less allowance for credit losses</t>
        </is>
      </c>
      <c r="B4" s="5" t="n">
        <v>322937</v>
      </c>
      <c r="C4" s="5" t="n">
        <v>319538</v>
      </c>
    </row>
    <row r="5">
      <c r="A5" s="4" t="inlineStr">
        <is>
          <t>Inventories</t>
        </is>
      </c>
      <c r="B5" s="5" t="n">
        <v>544372</v>
      </c>
      <c r="C5" s="5" t="n">
        <v>522024</v>
      </c>
    </row>
    <row r="6">
      <c r="A6" s="4" t="inlineStr">
        <is>
          <t>Prepaid expenses and other assets</t>
        </is>
      </c>
      <c r="B6" s="5" t="n">
        <v>33063</v>
      </c>
      <c r="C6" s="5" t="n">
        <v>31384</v>
      </c>
    </row>
    <row r="7">
      <c r="A7" s="4" t="inlineStr">
        <is>
          <t>Total current assets</t>
        </is>
      </c>
      <c r="B7" s="5" t="n">
        <v>1297106</v>
      </c>
      <c r="C7" s="5" t="n">
        <v>1195829</v>
      </c>
    </row>
    <row r="8">
      <c r="A8" s="4" t="inlineStr">
        <is>
          <t>Property and equipment, net</t>
        </is>
      </c>
      <c r="B8" s="5" t="n">
        <v>317822</v>
      </c>
      <c r="C8" s="5" t="n">
        <v>316976</v>
      </c>
    </row>
    <row r="9">
      <c r="A9" s="4" t="inlineStr">
        <is>
          <t>Customer lists, net</t>
        </is>
      </c>
      <c r="B9" s="5" t="n">
        <v>47162</v>
      </c>
      <c r="C9" s="5" t="n">
        <v>55552</v>
      </c>
    </row>
    <row r="10">
      <c r="A10" s="4" t="inlineStr">
        <is>
          <t>Patents and technology, net</t>
        </is>
      </c>
      <c r="B10" s="5" t="n">
        <v>76824</v>
      </c>
      <c r="C10" s="5" t="n">
        <v>85546</v>
      </c>
    </row>
    <row r="11">
      <c r="A11" s="4" t="inlineStr">
        <is>
          <t>Other intangible assets, net</t>
        </is>
      </c>
      <c r="B11" s="5" t="n">
        <v>6905</v>
      </c>
      <c r="C11" s="5" t="n">
        <v>8259</v>
      </c>
    </row>
    <row r="12">
      <c r="A12" s="4" t="inlineStr">
        <is>
          <t>Tradenames, net</t>
        </is>
      </c>
      <c r="B12" s="5" t="n">
        <v>145740</v>
      </c>
      <c r="C12" s="5" t="n">
        <v>148377</v>
      </c>
    </row>
    <row r="13">
      <c r="A13" s="4" t="inlineStr">
        <is>
          <t>Goodwill</t>
        </is>
      </c>
      <c r="B13" s="5" t="n">
        <v>796169</v>
      </c>
      <c r="C13" s="5" t="n">
        <v>805284</v>
      </c>
    </row>
    <row r="14">
      <c r="A14" s="4" t="inlineStr">
        <is>
          <t>Deferred income taxes</t>
        </is>
      </c>
      <c r="B14" s="5" t="n">
        <v>2129</v>
      </c>
      <c r="C14" s="5" t="n">
        <v>2933</v>
      </c>
    </row>
    <row r="15">
      <c r="A15" s="4" t="inlineStr">
        <is>
          <t>Operating lease and other assets</t>
        </is>
      </c>
      <c r="B15" s="5" t="n">
        <v>77768</v>
      </c>
      <c r="C15" s="5" t="n">
        <v>46913</v>
      </c>
    </row>
    <row r="16">
      <c r="A16" s="4" t="inlineStr">
        <is>
          <t>Total assets</t>
        </is>
      </c>
      <c r="B16" s="5" t="n">
        <v>2767625</v>
      </c>
      <c r="C16" s="5" t="n">
        <v>2665669</v>
      </c>
    </row>
    <row r="17">
      <c r="A17" s="3" t="inlineStr">
        <is>
          <t>Current liabilities:</t>
        </is>
      </c>
    </row>
    <row r="18">
      <c r="A18" s="4" t="inlineStr">
        <is>
          <t>Short-term borrowings</t>
        </is>
      </c>
      <c r="B18" s="5" t="n">
        <v>52343</v>
      </c>
      <c r="C18" s="5" t="n">
        <v>58714</v>
      </c>
    </row>
    <row r="19">
      <c r="A19" s="4" t="inlineStr">
        <is>
          <t>Accounts payable</t>
        </is>
      </c>
      <c r="B19" s="5" t="n">
        <v>230229</v>
      </c>
      <c r="C19" s="5" t="n">
        <v>261977</v>
      </c>
    </row>
    <row r="20">
      <c r="A20" s="4" t="inlineStr">
        <is>
          <t>Accrued wages and employee benefits</t>
        </is>
      </c>
      <c r="B20" s="5" t="n">
        <v>36937</v>
      </c>
      <c r="C20" s="5" t="n">
        <v>41361</v>
      </c>
    </row>
    <row r="21">
      <c r="A21" s="4" t="inlineStr">
        <is>
          <t>Other accrued liabilities</t>
        </is>
      </c>
      <c r="B21" s="5" t="n">
        <v>164179</v>
      </c>
      <c r="C21" s="5" t="n">
        <v>132629</v>
      </c>
    </row>
    <row r="22">
      <c r="A22" s="4" t="inlineStr">
        <is>
          <t>Current portion of long-term borrowings and finance lease obligations</t>
        </is>
      </c>
      <c r="B22" s="5" t="n">
        <v>3032</v>
      </c>
      <c r="C22" s="5" t="n">
        <v>2383</v>
      </c>
    </row>
    <row r="23">
      <c r="A23" s="4" t="inlineStr">
        <is>
          <t>Total current liabilities</t>
        </is>
      </c>
      <c r="B23" s="5" t="n">
        <v>486720</v>
      </c>
      <c r="C23" s="5" t="n">
        <v>497064</v>
      </c>
    </row>
    <row r="24">
      <c r="A24" s="4" t="inlineStr">
        <is>
          <t>Long-term borrowings and finance lease obligations</t>
        </is>
      </c>
      <c r="B24" s="5" t="n">
        <v>841116</v>
      </c>
      <c r="C24" s="5" t="n">
        <v>837767</v>
      </c>
    </row>
    <row r="25">
      <c r="A25" s="4" t="inlineStr">
        <is>
          <t>Deferred income taxes</t>
        </is>
      </c>
      <c r="B25" s="5" t="n">
        <v>96539</v>
      </c>
      <c r="C25" s="5" t="n">
        <v>96328</v>
      </c>
    </row>
    <row r="26">
      <c r="A26" s="4" t="inlineStr">
        <is>
          <t>Operating lease and other long-term liabilities</t>
        </is>
      </c>
      <c r="B26" s="5" t="n">
        <v>184956</v>
      </c>
      <c r="C26" s="5" t="n">
        <v>140432</v>
      </c>
    </row>
    <row r="27">
      <c r="A27" s="4" t="inlineStr">
        <is>
          <t>Total liabilities</t>
        </is>
      </c>
      <c r="B27" s="5" t="n">
        <v>1609331</v>
      </c>
      <c r="C27" s="5" t="n">
        <v>1571591</v>
      </c>
    </row>
    <row r="28">
      <c r="A28" s="4" t="inlineStr">
        <is>
          <t>Redeemable noncontrolling interests</t>
        </is>
      </c>
      <c r="B28" s="5" t="n">
        <v>61019</v>
      </c>
      <c r="C28" s="5" t="n">
        <v>61227</v>
      </c>
    </row>
    <row r="29">
      <c r="A29" s="3" t="inlineStr">
        <is>
          <t>Stockholders’ equity:</t>
        </is>
      </c>
    </row>
    <row r="30">
      <c r="A30" s="4" t="inlineStr">
        <is>
          <t>Common stock, par value $0.01, 500,000,000 shares authorized, 71,960,067 and 71,667,726 shares issued at June 30, 2020 and December 31, 2019, respectively</t>
        </is>
      </c>
      <c r="B30" s="5" t="n">
        <v>720</v>
      </c>
      <c r="C30" s="5" t="n">
        <v>717</v>
      </c>
    </row>
    <row r="31">
      <c r="A31" s="4" t="inlineStr">
        <is>
          <t>Additional paid-in capital</t>
        </is>
      </c>
      <c r="B31" s="5" t="n">
        <v>512318</v>
      </c>
      <c r="C31" s="5" t="n">
        <v>498866</v>
      </c>
    </row>
    <row r="32">
      <c r="A32" s="4" t="inlineStr">
        <is>
          <t>Treasury stock, at cost</t>
        </is>
      </c>
      <c r="B32" s="5" t="n">
        <v>-331415</v>
      </c>
      <c r="C32" s="5" t="n">
        <v>-324551</v>
      </c>
    </row>
    <row r="33">
      <c r="A33" s="4" t="inlineStr">
        <is>
          <t>Excess purchase price over predecessor basis</t>
        </is>
      </c>
      <c r="B33" s="5" t="n">
        <v>-202116</v>
      </c>
      <c r="C33" s="5" t="n">
        <v>-202116</v>
      </c>
    </row>
    <row r="34">
      <c r="A34" s="4" t="inlineStr">
        <is>
          <t>Retained earnings</t>
        </is>
      </c>
      <c r="B34" s="5" t="n">
        <v>1190749</v>
      </c>
      <c r="C34" s="5" t="n">
        <v>1084383</v>
      </c>
    </row>
    <row r="35">
      <c r="A35" s="4" t="inlineStr">
        <is>
          <t>Accumulated other comprehensive loss</t>
        </is>
      </c>
      <c r="B35" s="5" t="n">
        <v>-72526</v>
      </c>
      <c r="C35" s="5" t="n">
        <v>-24917</v>
      </c>
    </row>
    <row r="36">
      <c r="A36" s="4" t="inlineStr">
        <is>
          <t>Stockholders’ equity attributable to Generac Holdings Inc.</t>
        </is>
      </c>
      <c r="B36" s="5" t="n">
        <v>1097730</v>
      </c>
      <c r="C36" s="5" t="n">
        <v>1032382</v>
      </c>
    </row>
    <row r="37">
      <c r="A37" s="4" t="inlineStr">
        <is>
          <t>Noncontrolling interests</t>
        </is>
      </c>
      <c r="B37" s="5" t="n">
        <v>-455</v>
      </c>
      <c r="C37" s="5" t="n">
        <v>469</v>
      </c>
    </row>
    <row r="38">
      <c r="A38" s="4" t="inlineStr">
        <is>
          <t>Total stockholders' equity</t>
        </is>
      </c>
      <c r="B38" s="5" t="n">
        <v>1097275</v>
      </c>
      <c r="C38" s="5" t="n">
        <v>1032851</v>
      </c>
    </row>
    <row r="39">
      <c r="A39" s="4" t="inlineStr">
        <is>
          <t>Total liabilities and stockholders’ equity</t>
        </is>
      </c>
      <c r="B39" s="6" t="n">
        <v>2767625</v>
      </c>
      <c r="C39" s="6" t="n">
        <v>2665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tock Repurchase Program</t>
        </is>
      </c>
      <c r="B1" s="2" t="inlineStr">
        <is>
          <t>6 Months Ended</t>
        </is>
      </c>
    </row>
    <row r="2">
      <c r="B2" s="2" t="inlineStr">
        <is>
          <t>Jun. 30, 2020</t>
        </is>
      </c>
    </row>
    <row r="3">
      <c r="A3" s="3" t="inlineStr">
        <is>
          <t>Notes to Financial Statements</t>
        </is>
      </c>
    </row>
    <row r="4">
      <c r="A4" s="4" t="inlineStr">
        <is>
          <t>Treasury Stock [Text Block]</t>
        </is>
      </c>
      <c r="B4" s="4" t="inlineStr">
        <is>
          <t>13 . Stock Repurchase Program In August 2015, third 2016. October 2016, fourth 2018. September 2018, October 2018, may may may may no three six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14.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Refer to Note 3, The following table reconciles the numerator and the denominator used to calculate basic and diluted earnings per share: Three Months Ended June 30, Six Months Ended June 30, 2020 2019 2020 2019 Numerator Net income attributable to Generac Holdings Inc. $ 66,145 $ 61,958 $ 110,605 $ 106,819 Redeemable noncontrolling interest redemption value adjustment (1,570 ) (756 ) (3,092 ) 1,676 Net income attributable to common shareholders $ 64,575 $ 61,202 $ 107,513 $ 108,495 Denominator Weighted average shares, basic 62,267,083 61,921,711 62,190,438 61,841,823 Dilutive effect of stock compensation awards (1) 1,097,170 484,152 1,173,283 507,207 Diluted shares 63,364,253 62,405,863 63,363,721 62,349,030 Net income attributable to common shareholders per share Basic $ 1.04 $ 0.99 $ 1.73 $ 1.75 Diluted $ 1.02 $ 0.98 $ 1.70 $ 1.74 ( 1 three June 30, 2020 2019, six June 30,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15 . Income Taxes The effective income tax rates for the six June 30,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6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June 30, 2020 December 31, 2019 In the normal course of business, the Company is named as a defendant in various lawsuits in which claims are asserted against the Company. In the opinion of management, the liabilities, if any, which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Goodwill and Intangible Assets, Policy [Policy Text Block]</t>
        </is>
      </c>
      <c r="B4" s="4" t="inlineStr">
        <is>
          <t xml:space="preserve">Goodwill and Other Indefinite-Lived Intangible Assets The Company applies a fair value-based impairment test to the carrying value of goodwill and other indefinite-lived intangible assets on an annual basis (as of October 31) may 2, 8 2019 10 October 31, 2019. Given the uncertainty within the global markets caused by the onset of the COVID- 19 first 2020, March 31, 2020. 19 Based on the interim impairment assessment as of March 31, 2020, not may The Company did not three June 30, 2020. </t>
        </is>
      </c>
    </row>
    <row r="5">
      <c r="A5" s="4" t="inlineStr">
        <is>
          <t>New Accounting Pronouncements, Policy [Policy Text Block]</t>
        </is>
      </c>
      <c r="B5" s="4" t="inlineStr">
        <is>
          <t xml:space="preserve">Adoption of New Accounting Pronouncements Changes to GAAP are established by the Financial Accounting Standards Board (FASB) in the form of accounting standard updates (“ASUs”) to the FASB Accounting Standards Codification (ASC). ASUs not not not Recently Adopted Accounting Standards On January 1, 2020, 2016 13, Financial Instruments – Credit Losses (Topic 326 Measurement of Credit Losses on Financial Instruments no 2016 13. January 1, 2020 326 9, On January 1, 2020, 2020 04, Reference Rate Refo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deemable Noncontrolling Interest (Tables)</t>
        </is>
      </c>
      <c r="B1" s="2" t="inlineStr">
        <is>
          <t>6 Months Ended</t>
        </is>
      </c>
    </row>
    <row r="2">
      <c r="B2" s="2" t="inlineStr">
        <is>
          <t>Jun. 30, 2020</t>
        </is>
      </c>
    </row>
    <row r="3">
      <c r="A3" s="3" t="inlineStr">
        <is>
          <t>Notes Tables</t>
        </is>
      </c>
    </row>
    <row r="4">
      <c r="A4" s="4" t="inlineStr">
        <is>
          <t>Redeemable Noncontrolling Interest [Table Text Block]</t>
        </is>
      </c>
      <c r="B4" s="4" t="inlineStr">
        <is>
          <t xml:space="preserve">Three Months Ended June 30, Six Months Ended June 30,
2020 2019 2020 2019
Balance at beginning of period $ 59,904 $ 57,357 $ 61,227 $ 61,004
Net income (2,052 ) (90 ) (2,681 ) 175
Foreign currency translation 1,597 1,094 (619 ) (386 )
Redemption value adjustment 1,570 756 3,092 (1,676 )
Balance at end of period $ 61,019 $ 59,117 $ 61,019 $ 59,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Derivative Instruments and Hedging Activities (Tables)</t>
        </is>
      </c>
      <c r="B1" s="2" t="inlineStr">
        <is>
          <t>6 Months Ended</t>
        </is>
      </c>
    </row>
    <row r="2">
      <c r="B2" s="2" t="inlineStr">
        <is>
          <t>Jun. 30, 2020</t>
        </is>
      </c>
    </row>
    <row r="3">
      <c r="A3" s="3" t="inlineStr">
        <is>
          <t>Notes Tables</t>
        </is>
      </c>
    </row>
    <row r="4">
      <c r="A4" s="4" t="inlineStr">
        <is>
          <t>Schedule Of Derivative Assets (Liabilities) at Fair Value [Table Text Block]</t>
        </is>
      </c>
      <c r="B4" s="4" t="inlineStr">
        <is>
          <t>June 30, December 31, 9
Commodity contracts $ 842 $ 6
Foreign currency contracts 64 31
Interest rate swaps (36,390 ) (10,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Foreign Currency Translation Adjustments Defined Benefit Pension Plan Unrealized Loss on Cash Flow Hedges Total
Beginning Balance – April, 1 2020 $ (49,836 ) $ - $ (24,108 ) $ (73,944 )
Other comprehensive income (loss) before reclassifications 5,014 - (3,596 ) (1) 1,418
Amounts reclassified from AOCL - - - -
Net current-period other comprehensive income (loss) 5,014 - (3,596 ) 1,418
Ending Balance – June 30, 2020 $ (44,822 ) $ - $ (27,704 ) $ (72,526 )
Foreign Currency Translation Adjustments Defined Benefit Pension Plan Unrealized Gain (Loss) on Cash Flow Hedges Total
Beginning Balance – April, 1 2019 $ (19,765 ) $ (10,541 ) $ 436 $ (29,870 )
Other comprehensive income (loss) before reclassifications 3,092 - (7,053 ) (2) (3,961 )
Amounts reclassified from AOCL - - - -
Net current-period other comprehensive income (loss) 3,092 - (7,053 ) (3,961 )
Ending Balance – June 30, 2019 $ (16,673 ) $ (10,541 ) $ (6,617 ) $ (33,831 )
Foreign Currency Translation Adjustments Defined Benefit Pension Plan Unrealized Loss on Cash Flow Hedges Total
Beginning Balance – January 1, 2020 $ (16,622 ) $ - $ (8,295 ) $ (24,917 )
Other comprehensive loss before reclassifications (28,200 ) (3) - (19,409 ) (4) (47,609 )
Amounts reclassified from AOCL - - - -
Net current-period other comprehensive loss (28,200 ) - (19,409 ) (47,609 )
Ending Balance – June 30, 2020 $ (44,822 ) $ - $ (27,704 ) $ (72,526 )
Foreign Currency Translation Adjustments Defined Benefit Pension Plan Unrealized Gain (Loss) on Cash Flow Hedges Total
Beginning Balance – January 1, 2019 $ (18,832 ) $ (10,541 ) $ 5,560 $ (23,813 )
Other comprehensive income (loss) before reclassifications 2,159 - (12,177 ) (5) (10,018 )
Amounts reclassified from AOCL - - - -
Net current-period other comprehensive income (loss) 2,159 - (12,177 ) (10,018 )
Ending Balance – June 30, 2019 $ (16,673 ) $ (10,541 ) $ (6,617 ) $ (33,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 Segment Reporting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Net Sales by Segment
Three Months Ended June 30, 2020
Product Classes Domestic International Total
Residential products $ 327,857 $ 13,495 $ 341,352
Commercial &amp; industrial products 90,339 64,551 154,890
Other 42,578 8,028 50,606
Total net sales $ 460,774 $ 86,074 $ 546,848
Three Months Ended June 30, 2019
Product Classes Domestic International Total
Residential products $ 252,340 $ 16,034 $ 268,374
Commercial &amp; industrial products 137,197 93,231 230,428
Other 31,995 11,119 43,114
Total net sales $ 421,532 $ 120,384 $ 541,916
Net Sales by Segment
Six Months Ended June 30, 2020
Product Classes Domestic International Total
Residential products $ 571,686 $ 27,285 $ 598,971
Commercial &amp; industrial products 186,167 140,790 326,957
Other 78,951 17,884 96,835
Total net sales $ 836,804 $ 185,959 $ 1,022,763
Six Months Ended June 30, 2019
Product Classes Domestic International Total
Residential products $ 456,599 $ 29,605 $ 486,204
Commercial &amp; industrial products 258,022 181,530 439,552
Other 63,409 23,104 86,513
Total net sales $ 778,030 $ 234,239 $ 1,012,269 </t>
        </is>
      </c>
    </row>
    <row r="5">
      <c r="A5" s="4" t="inlineStr">
        <is>
          <t>Schedule of Segment Reporting Information, by Segment [Table Text Block]</t>
        </is>
      </c>
      <c r="B5" s="4" t="inlineStr">
        <is>
          <t xml:space="preserve">Adjusted EBITDA Three Months Ended June 30, Six Months Ended June 30, 2020 2019 2020 2019 Domestic $ 121,256 $ 103,686 $ 204,030 $ 184,914 International 1,884 8,200 5,134 14,100 Total adjusted EBITDA $ 123,140 $ 111,886 $ 209,164 $ 199,014 Interest expense (7,932 ) (10,452 ) (16,985 ) (20,724 ) Depreciation and amortization (16,803 ) (14,740 ) (32,919 ) (27,347 ) Non-cash write-down and other adjustments (1) 893 (1,726 ) (1,391 ) (326 ) Non-cash share-based compensation expense (2) (5,400 ) (4,334 ) (9,974 ) (7,928 ) Transaction costs and credit facility fees (3) (358 ) (413 ) (592 ) (1,699 ) Business optimization and other charges (4) (11,460 ) (73 ) (11,972 ) (242 ) Other (15 ) 385 (411 ) 539 Income before provision for income taxes $ 82,065 $ 80,533 $ 134,920 $ 141,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December 31,
2020 2019
Raw materials $ 319,649 $ 328,021
Work-in-process 5,935 10,387
Finished goods 218,788 183,616
Total $ 544,372 $ 522,024 </t>
        </is>
      </c>
    </row>
    <row r="5">
      <c r="A5" s="4" t="inlineStr">
        <is>
          <t>Property, Plant and Equipment [Table Text Block]</t>
        </is>
      </c>
      <c r="B5" s="4" t="inlineStr">
        <is>
          <t xml:space="preserve">June 30, December 31,
2020 2019
Land and improvements $ 17,126 $ 18,252
Buildings and improvements 180,734 177,079
Machinery and equipment 134,474 117,114
Dies and tools 23,005 22,040
Vehicles 4,005 3,955
Office equipment and systems 100,801 99,124
Leasehold improvements 4,456 4,293
Construction in progress 29,803 36,299
Gross property and equipment 494,404 478,156
Accumulated depreciation (176,582 ) (161,180 )
Total $ 317,822 $ 316,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Common stock, par value (in dollars per share)</t>
        </is>
      </c>
      <c r="B2" s="7" t="n">
        <v>0.01</v>
      </c>
      <c r="C2" s="7" t="n">
        <v>0.01</v>
      </c>
    </row>
    <row r="3">
      <c r="A3" s="4" t="inlineStr">
        <is>
          <t>Common stock, shares authorized (in shares)</t>
        </is>
      </c>
      <c r="B3" s="5" t="n">
        <v>500000000</v>
      </c>
      <c r="C3" s="5" t="n">
        <v>500000000</v>
      </c>
    </row>
    <row r="4">
      <c r="A4" s="4" t="inlineStr">
        <is>
          <t>Common stock, shares issued (in shares)</t>
        </is>
      </c>
      <c r="B4" s="5" t="n">
        <v>71960067</v>
      </c>
      <c r="C4" s="5" t="n">
        <v>71667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llowance for Credit Losses (Tables)</t>
        </is>
      </c>
      <c r="B1" s="2" t="inlineStr">
        <is>
          <t>6 Months Ended</t>
        </is>
      </c>
    </row>
    <row r="2">
      <c r="B2" s="2" t="inlineStr">
        <is>
          <t>Jun. 30, 2020</t>
        </is>
      </c>
    </row>
    <row r="3">
      <c r="A3" s="3" t="inlineStr">
        <is>
          <t>Notes Tables</t>
        </is>
      </c>
    </row>
    <row r="4">
      <c r="A4" s="4" t="inlineStr">
        <is>
          <t>Accounts Receivable, Allowance for Credit Loss [Table Text Block]</t>
        </is>
      </c>
      <c r="B4" s="4" t="inlineStr">
        <is>
          <t xml:space="preserve">Three Months Ended June 30, 2020 Six Months Ended June 30, 2020
Balance at beginning of period $ 7,668 $ 6,968
Adoption of ASU 2016-13 - 1,147
Provision for credit losses 3,513 3,830
Charge-offs (116 ) (279 )
Currency translation 32 (569 )
Balance at end of period $ 11,097 $ 11,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Product Warranty Obligations (Tables)</t>
        </is>
      </c>
      <c r="B1" s="2" t="inlineStr">
        <is>
          <t>6 Months Ended</t>
        </is>
      </c>
    </row>
    <row r="2">
      <c r="B2" s="2" t="inlineStr">
        <is>
          <t>Jun. 30, 2020</t>
        </is>
      </c>
    </row>
    <row r="3">
      <c r="A3" s="3" t="inlineStr">
        <is>
          <t>Notes Tables</t>
        </is>
      </c>
    </row>
    <row r="4">
      <c r="A4" s="4" t="inlineStr">
        <is>
          <t>Schedule of Product Warranty Liability [Table Text Block]</t>
        </is>
      </c>
      <c r="B4" s="4" t="inlineStr">
        <is>
          <t xml:space="preserve">Three Months Ended June 30, Six Months Ended June 30, 2020 2019 2020 2019 Balance at beginning of period $ 49,023 $ 43,562 $ 49,316 $ 41,785 Product warranty reserve assumed in acquisition - 195 - 407 Payments (7,881 ) (5,657 ) (15,469 ) (11,291 ) Provision for warranty issued 8,456 8,178 16,742 15,138 Changes in estimates for pre-existing warranties 726 (954 ) (265 ) (715 ) Balance at end of period $ 50,324 $ 45,324 $ 50,324 $ 45,324 Three Months Ended June 30, Six Months Ended June 30, 2020 2019 2020 2019 Balance at beginning of period $ 80,880 $ 70,844 $ 78,738 $ 68,340 Deferred revenue contracts issued 6,225 7,114 12,164 12,914 Amortization of deferred revenue contracts (3,952 ) (3,441 ) (7,749 ) (6,737 ) Balance at end of period $ 83,153 $ 74,517 $ 83,153 $ 74,517 </t>
        </is>
      </c>
    </row>
    <row r="5">
      <c r="A5" s="4" t="inlineStr">
        <is>
          <t>Revenue, Remaining Performance Obligation, Expected Timing of Satisfaction [Table Text Block]</t>
        </is>
      </c>
      <c r="B5" s="4" t="inlineStr">
        <is>
          <t xml:space="preserve">Remainder of 2020 $ 8,205 2021 17,900 2022 17,268 2023 12,279 2024 10,324 After 2024 17,177 Total $ 83,153 </t>
        </is>
      </c>
    </row>
    <row r="6">
      <c r="A6" s="4" t="inlineStr">
        <is>
          <t>Product Warranty Obligations Included In Consolidated Balance Sheet [Table Text Block]</t>
        </is>
      </c>
      <c r="B6" s="4" t="inlineStr">
        <is>
          <t xml:space="preserve">June 30, December 31, 2020 2019 Product warranty liability Current portion - other accrued liabilities $ 28,064 $ 27,885 Long-term portion - other long-term liabilities 22,260 21,431 Total $ 50,324 $ 49,316 Deferred revenue related to extended warranties Current portion - other accrued liabilities $ 19,003 $ 15,519 Long-term portion - other long-term liabilities 64,150 63,219 Total $ 83,153 $ 78,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2 - Credit Agreements (Tables)</t>
        </is>
      </c>
      <c r="B1" s="2" t="inlineStr">
        <is>
          <t>6 Months Ended</t>
        </is>
      </c>
    </row>
    <row r="2">
      <c r="B2" s="2" t="inlineStr">
        <is>
          <t>Jun. 30, 2020</t>
        </is>
      </c>
    </row>
    <row r="3">
      <c r="A3" s="3" t="inlineStr">
        <is>
          <t>Notes Tables</t>
        </is>
      </c>
    </row>
    <row r="4">
      <c r="A4" s="4" t="inlineStr">
        <is>
          <t>Schedule of Short-term Debt [Table Text Block]</t>
        </is>
      </c>
      <c r="B4" s="4" t="inlineStr">
        <is>
          <t xml:space="preserve">June 30, December 31,
2020 2019
ABL facility $ 7,279 $ 30,961
Other lines of credit 45,064 27,753
Total $ 52,343 $ 58,714 </t>
        </is>
      </c>
    </row>
    <row r="5">
      <c r="A5" s="4" t="inlineStr">
        <is>
          <t>Schedule of Long-term Debt Instruments [Table Text Block]</t>
        </is>
      </c>
      <c r="B5" s="4" t="inlineStr">
        <is>
          <t xml:space="preserve">June 30, December 31,
2020 2019
Term loan $ 830,000 $ 830,000
Original issue discount and deferred financing costs (16,762 ) (18,048 )
Finance lease obligation 27,157 25,962
Other 3,753 2,236
Total 844,148 840,150
Less: current portion of debt 1,010 553
Less: current portion of finance lease obligation 2,022 1,830
Total $ 841,116 $ 837,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Numerator Net income attributable to Generac Holdings Inc. $ 66,145 $ 61,958 $ 110,605 $ 106,819 Redeemable noncontrolling interest redemption value adjustment (1,570 ) (756 ) (3,092 ) 1,676 Net income attributable to common shareholders $ 64,575 $ 61,202 $ 107,513 $ 108,495 Denominator Weighted average shares, basic 62,267,083 61,921,711 62,190,438 61,841,823 Dilutive effect of stock compensation awards (1) 1,097,170 484,152 1,173,283 507,207 Diluted shares 63,364,253 62,405,863 63,363,721 62,349,030 Net income attributable to common shareholders per share Basic $ 1.04 $ 0.99 $ 1.73 $ 1.75 Diluted $ 1.02 $ 0.98 $ 1.70 $ 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Description of Business and Basis of Presentation (Details Textual) - USD ($) $ in Thousands</t>
        </is>
      </c>
      <c r="B1" s="2" t="inlineStr">
        <is>
          <t>6 Months Ended</t>
        </is>
      </c>
    </row>
    <row r="2">
      <c r="B2" s="2" t="inlineStr">
        <is>
          <t>Jun. 30, 2020</t>
        </is>
      </c>
      <c r="C2" s="2" t="inlineStr">
        <is>
          <t>Jan. 01, 2020</t>
        </is>
      </c>
      <c r="D2" s="2" t="inlineStr">
        <is>
          <t>Dec. 31, 2019</t>
        </is>
      </c>
    </row>
    <row r="3">
      <c r="A3" s="4" t="inlineStr">
        <is>
          <t>Goodwill and Intangible Asset Impairment, Total</t>
        </is>
      </c>
      <c r="B3" s="6" t="n">
        <v>0</v>
      </c>
    </row>
    <row r="4">
      <c r="A4" s="4" t="inlineStr">
        <is>
          <t>Retained Earnings (Accumulated Deficit), Ending Balance</t>
        </is>
      </c>
      <c r="B4" s="6" t="n">
        <v>1190749</v>
      </c>
      <c r="D4" s="6" t="n">
        <v>1084383</v>
      </c>
    </row>
    <row r="5">
      <c r="A5" s="4" t="inlineStr">
        <is>
          <t>Accounting Standards Update 2016-13 [Member]</t>
        </is>
      </c>
    </row>
    <row r="6">
      <c r="A6" s="4" t="inlineStr">
        <is>
          <t>Retained Earnings (Accumulated Deficit), Ending Balance</t>
        </is>
      </c>
      <c r="C6" s="6" t="n">
        <v>-11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s (Details Textual) - USD ($) $ in Thousands</t>
        </is>
      </c>
      <c r="B1" s="2" t="inlineStr">
        <is>
          <t>Apr. 26, 2019</t>
        </is>
      </c>
      <c r="C1" s="2" t="inlineStr">
        <is>
          <t>Mar. 12, 2019</t>
        </is>
      </c>
      <c r="D1" s="2" t="inlineStr">
        <is>
          <t>Sep. 30, 2019</t>
        </is>
      </c>
      <c r="E1" s="2" t="inlineStr">
        <is>
          <t>Jun. 30, 2020</t>
        </is>
      </c>
      <c r="F1" s="2" t="inlineStr">
        <is>
          <t>Jun. 30, 2019</t>
        </is>
      </c>
      <c r="G1" s="2" t="inlineStr">
        <is>
          <t>Dec. 31, 2019</t>
        </is>
      </c>
    </row>
    <row r="2">
      <c r="A2" s="4" t="inlineStr">
        <is>
          <t>Payments to Acquire Businesses, Net of Cash Acquired, Total</t>
        </is>
      </c>
      <c r="E2" s="6" t="n">
        <v>0</v>
      </c>
      <c r="F2" s="6" t="n">
        <v>112941</v>
      </c>
    </row>
    <row r="3">
      <c r="A3" s="4" t="inlineStr">
        <is>
          <t>Goodwill, Ending Balance</t>
        </is>
      </c>
      <c r="E3" s="6" t="n">
        <v>796169</v>
      </c>
      <c r="G3" s="6" t="n">
        <v>805284</v>
      </c>
    </row>
    <row r="4">
      <c r="A4" s="4" t="inlineStr">
        <is>
          <t>Pika [Member]</t>
        </is>
      </c>
    </row>
    <row r="5">
      <c r="A5" s="4" t="inlineStr">
        <is>
          <t>Payments to Acquire Businesses, Net of Cash Acquired, Total</t>
        </is>
      </c>
      <c r="B5" s="6" t="n">
        <v>49068</v>
      </c>
    </row>
    <row r="6">
      <c r="A6" s="4" t="inlineStr">
        <is>
          <t>Business Acquisition, Purchase Price Allocation, Intangible Assets Including Goodwill</t>
        </is>
      </c>
      <c r="B6" s="5" t="n">
        <v>58196</v>
      </c>
    </row>
    <row r="7">
      <c r="A7" s="4" t="inlineStr">
        <is>
          <t>Goodwill, Ending Balance</t>
        </is>
      </c>
      <c r="B7" s="6" t="n">
        <v>19896</v>
      </c>
    </row>
    <row r="8">
      <c r="A8" s="4" t="inlineStr">
        <is>
          <t>Neurio [Member]</t>
        </is>
      </c>
    </row>
    <row r="9">
      <c r="A9" s="4" t="inlineStr">
        <is>
          <t>Payments to Acquire Businesses, Net of Cash Acquired, Total</t>
        </is>
      </c>
      <c r="C9" s="6" t="n">
        <v>59071</v>
      </c>
      <c r="D9" s="6" t="n">
        <v>7922</v>
      </c>
    </row>
    <row r="10">
      <c r="A10" s="4" t="inlineStr">
        <is>
          <t>Business Acquisition, Purchase Price Allocation, Intangible Assets Including Goodwill</t>
        </is>
      </c>
      <c r="C10" s="5" t="n">
        <v>58762</v>
      </c>
    </row>
    <row r="11">
      <c r="A11" s="4" t="inlineStr">
        <is>
          <t>Goodwill, Ending Balance</t>
        </is>
      </c>
      <c r="C11" s="6" t="n">
        <v>178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deemable Noncontrolling Interest (Details Textual) - USD ($) $ in Thousands</t>
        </is>
      </c>
      <c r="B1" s="2" t="inlineStr">
        <is>
          <t>Feb. 01, 2019</t>
        </is>
      </c>
      <c r="C1" s="2" t="inlineStr">
        <is>
          <t>Feb. 28, 2019</t>
        </is>
      </c>
      <c r="D1" s="2" t="inlineStr">
        <is>
          <t>Mar. 01, 2016</t>
        </is>
      </c>
    </row>
    <row r="2">
      <c r="A2" s="4" t="inlineStr">
        <is>
          <t>Pramac [Member]</t>
        </is>
      </c>
    </row>
    <row r="3">
      <c r="A3" s="4" t="inlineStr">
        <is>
          <t>Noncontrolling Interest, Ownership Percentage by Noncontrolling Owners</t>
        </is>
      </c>
      <c r="D3" s="4" t="inlineStr">
        <is>
          <t>35.00%</t>
        </is>
      </c>
    </row>
    <row r="4">
      <c r="A4" s="4" t="inlineStr">
        <is>
          <t>Captiva Energy Solutions [Member]</t>
        </is>
      </c>
    </row>
    <row r="5">
      <c r="A5" s="4" t="inlineStr">
        <is>
          <t>Noncontrolling Interest, Ownership Percentage by Noncontrolling Owners</t>
        </is>
      </c>
      <c r="B5" s="4" t="inlineStr">
        <is>
          <t>49.00%</t>
        </is>
      </c>
    </row>
    <row r="6">
      <c r="A6" s="4" t="inlineStr">
        <is>
          <t>Pramac [Member]</t>
        </is>
      </c>
    </row>
    <row r="7">
      <c r="A7" s="4" t="inlineStr">
        <is>
          <t>Business Acquisition, Percentage of Voting Interests Acquired</t>
        </is>
      </c>
      <c r="D7" s="4" t="inlineStr">
        <is>
          <t>65.00%</t>
        </is>
      </c>
    </row>
    <row r="8">
      <c r="A8" s="4" t="inlineStr">
        <is>
          <t>Redeemable Noncontrolling Interest, Equity, Fair Value, Total</t>
        </is>
      </c>
      <c r="D8" s="6" t="n">
        <v>34253</v>
      </c>
    </row>
    <row r="9">
      <c r="A9" s="4" t="inlineStr">
        <is>
          <t>Noncontrolling Interest Agreement, Extension of Term (Year)</t>
        </is>
      </c>
      <c r="C9" s="4" t="inlineStr">
        <is>
          <t>5 years</t>
        </is>
      </c>
    </row>
    <row r="10">
      <c r="A10" s="4" t="inlineStr">
        <is>
          <t>Captiva Energy Solutions [Member]</t>
        </is>
      </c>
    </row>
    <row r="11">
      <c r="A11" s="4" t="inlineStr">
        <is>
          <t>Business Acquisition, Percentage of Voting Interests Acquired</t>
        </is>
      </c>
      <c r="B11" s="4" t="inlineStr">
        <is>
          <t>51.00%</t>
        </is>
      </c>
    </row>
    <row r="12">
      <c r="A12" s="4" t="inlineStr">
        <is>
          <t>Redeemable Noncontrolling Interest, Equity, Fair Value, Total</t>
        </is>
      </c>
      <c r="B12" s="6" t="n">
        <v>3165</v>
      </c>
    </row>
    <row r="13">
      <c r="A13" s="4" t="inlineStr">
        <is>
          <t>Business Acquisition, Noncontrolling Interest, Term of Put Option (Year)</t>
        </is>
      </c>
      <c r="B13" s="4" t="inlineStr">
        <is>
          <t>5 years</t>
        </is>
      </c>
    </row>
    <row r="14">
      <c r="A14" s="4" t="inlineStr">
        <is>
          <t>Business Acquisition, Term of Call Option (Year)</t>
        </is>
      </c>
      <c r="B14"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deemable Noncontrolling Interest - Redeemable Noncontrolling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demption value adjustment</t>
        </is>
      </c>
      <c r="B3" s="6" t="n">
        <v>-1570</v>
      </c>
      <c r="C3" s="6" t="n">
        <v>-756</v>
      </c>
      <c r="D3" s="6" t="n">
        <v>-3092</v>
      </c>
      <c r="E3" s="6" t="n">
        <v>1676</v>
      </c>
    </row>
    <row r="4">
      <c r="A4" s="4" t="inlineStr">
        <is>
          <t>Redeemable Noncontrolling Interest [Member]</t>
        </is>
      </c>
    </row>
    <row r="5">
      <c r="A5" s="4" t="inlineStr">
        <is>
          <t>Balance at beginning of period</t>
        </is>
      </c>
      <c r="B5" s="5" t="n">
        <v>59904</v>
      </c>
      <c r="C5" s="5" t="n">
        <v>57357</v>
      </c>
      <c r="D5" s="5" t="n">
        <v>61227</v>
      </c>
      <c r="E5" s="5" t="n">
        <v>61004</v>
      </c>
    </row>
    <row r="6">
      <c r="A6" s="4" t="inlineStr">
        <is>
          <t>Net income</t>
        </is>
      </c>
      <c r="B6" s="5" t="n">
        <v>-2052</v>
      </c>
      <c r="C6" s="5" t="n">
        <v>-90</v>
      </c>
      <c r="D6" s="5" t="n">
        <v>-2681</v>
      </c>
      <c r="E6" s="5" t="n">
        <v>175</v>
      </c>
    </row>
    <row r="7">
      <c r="A7" s="4" t="inlineStr">
        <is>
          <t>Foreign currency translation</t>
        </is>
      </c>
      <c r="B7" s="5" t="n">
        <v>1597</v>
      </c>
      <c r="C7" s="5" t="n">
        <v>1094</v>
      </c>
      <c r="D7" s="5" t="n">
        <v>-619</v>
      </c>
      <c r="E7" s="5" t="n">
        <v>-386</v>
      </c>
    </row>
    <row r="8">
      <c r="A8" s="4" t="inlineStr">
        <is>
          <t>Redemption value adjustment</t>
        </is>
      </c>
      <c r="B8" s="5" t="n">
        <v>1570</v>
      </c>
      <c r="C8" s="5" t="n">
        <v>756</v>
      </c>
      <c r="D8" s="5" t="n">
        <v>3092</v>
      </c>
      <c r="E8" s="5" t="n">
        <v>-1676</v>
      </c>
    </row>
    <row r="9">
      <c r="A9" s="4" t="inlineStr">
        <is>
          <t>Balance at end of period</t>
        </is>
      </c>
      <c r="B9" s="6" t="n">
        <v>61019</v>
      </c>
      <c r="C9" s="6" t="n">
        <v>59117</v>
      </c>
      <c r="D9" s="6" t="n">
        <v>61019</v>
      </c>
      <c r="E9" s="6" t="n">
        <v>591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16" customWidth="1" min="7" max="7"/>
    <col width="21" customWidth="1" min="8" max="8"/>
  </cols>
  <sheetData>
    <row r="1">
      <c r="A1" s="1" t="inlineStr">
        <is>
          <t>Note 4 - Derivative Instruments and Hedging Activities (Details Textual) $ in Thousands</t>
        </is>
      </c>
      <c r="B1" s="2" t="inlineStr">
        <is>
          <t>1 Months Ended</t>
        </is>
      </c>
      <c r="C1" s="2" t="inlineStr">
        <is>
          <t>3 Months Ended</t>
        </is>
      </c>
      <c r="E1" s="2" t="inlineStr">
        <is>
          <t>6 Months Ended</t>
        </is>
      </c>
      <c r="G1" s="2" t="inlineStr">
        <is>
          <t>12 Months Ended</t>
        </is>
      </c>
    </row>
    <row r="2">
      <c r="B2" s="2" t="inlineStr">
        <is>
          <t>Mar. 31, 2020</t>
        </is>
      </c>
      <c r="C2" s="2" t="inlineStr">
        <is>
          <t>Jun. 30, 2020USD ($)</t>
        </is>
      </c>
      <c r="D2" s="2" t="inlineStr">
        <is>
          <t>Jun. 30, 2019USD ($)</t>
        </is>
      </c>
      <c r="E2" s="2" t="inlineStr">
        <is>
          <t>Jun. 30, 2020USD ($)</t>
        </is>
      </c>
      <c r="F2" s="2" t="inlineStr">
        <is>
          <t>Jun. 30, 2019USD ($)</t>
        </is>
      </c>
      <c r="G2" s="2" t="inlineStr">
        <is>
          <t>Dec. 31, 2017</t>
        </is>
      </c>
      <c r="H2" s="2" t="inlineStr">
        <is>
          <t>Dec. 31, 2019USD ($)</t>
        </is>
      </c>
    </row>
    <row r="3">
      <c r="A3" s="4" t="inlineStr">
        <is>
          <t>Other Comprehensive Income (Loss), Unrealized Gain (Loss) on Derivatives Arising During Period, Net of Tax</t>
        </is>
      </c>
      <c r="C3" s="6" t="n">
        <v>-3596</v>
      </c>
      <c r="D3" s="6" t="n">
        <v>-7053</v>
      </c>
      <c r="E3" s="6" t="n">
        <v>-19409</v>
      </c>
      <c r="F3" s="6" t="n">
        <v>-12177</v>
      </c>
    </row>
    <row r="4">
      <c r="A4" s="4" t="inlineStr">
        <is>
          <t>Derivative Assets (Liabilities), Net Fair Value of Derivative Contracts, Excluding Impact of Credit Risk</t>
        </is>
      </c>
      <c r="C4" s="6" t="n">
        <v>-36294</v>
      </c>
      <c r="E4" s="6" t="n">
        <v>-36294</v>
      </c>
      <c r="H4" s="6" t="n">
        <v>-10588</v>
      </c>
    </row>
    <row r="5">
      <c r="A5" s="4" t="inlineStr">
        <is>
          <t>Commodity Contract [Member]</t>
        </is>
      </c>
    </row>
    <row r="6">
      <c r="A6" s="4" t="inlineStr">
        <is>
          <t>Derivative, Number of Instruments Held, Total</t>
        </is>
      </c>
      <c r="C6" s="5" t="n">
        <v>0</v>
      </c>
      <c r="E6" s="5" t="n">
        <v>0</v>
      </c>
    </row>
    <row r="7">
      <c r="A7" s="4" t="inlineStr">
        <is>
          <t>Interest Rate Swap [Member]</t>
        </is>
      </c>
    </row>
    <row r="8">
      <c r="A8" s="4" t="inlineStr">
        <is>
          <t>Number of New Contracts Entered</t>
        </is>
      </c>
      <c r="B8" s="5" t="n">
        <v>3</v>
      </c>
      <c r="G8" s="5" t="n">
        <v>20</v>
      </c>
    </row>
    <row r="9">
      <c r="A9" s="4" t="inlineStr">
        <is>
          <t>Derivative, Number of Instruments Outstanding</t>
        </is>
      </c>
      <c r="C9" s="5" t="n">
        <v>19</v>
      </c>
      <c r="E9" s="5" t="n">
        <v>19</v>
      </c>
    </row>
    <row r="10">
      <c r="A10" s="4" t="inlineStr">
        <is>
          <t>Other Comprehensive Income (Loss), Unrealized Gain (Loss) on Derivatives Arising During Period, Net of Tax</t>
        </is>
      </c>
      <c r="C10" s="6" t="n">
        <v>-3596</v>
      </c>
      <c r="D10" s="6" t="n">
        <v>-7053</v>
      </c>
      <c r="E10" s="6" t="n">
        <v>-19409</v>
      </c>
      <c r="F10" s="6" t="n">
        <v>-12177</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s (Details) - Fair Value, Inputs, Level 2 [Member] - USD ($) $ in Thousands</t>
        </is>
      </c>
      <c r="B1" s="2" t="inlineStr">
        <is>
          <t>Jun. 30, 2020</t>
        </is>
      </c>
      <c r="C1" s="2" t="inlineStr">
        <is>
          <t>Dec. 31, 2019</t>
        </is>
      </c>
    </row>
    <row r="2">
      <c r="A2" s="4" t="inlineStr">
        <is>
          <t>Commodity Contract [Member]</t>
        </is>
      </c>
    </row>
    <row r="3">
      <c r="A3" s="4" t="inlineStr">
        <is>
          <t>Fair Value of Derivatives</t>
        </is>
      </c>
      <c r="B3" s="6" t="n">
        <v>842</v>
      </c>
      <c r="C3" s="6" t="n">
        <v>6</v>
      </c>
    </row>
    <row r="4">
      <c r="A4" s="4" t="inlineStr">
        <is>
          <t>Foreign Exchange Contract [Member]</t>
        </is>
      </c>
    </row>
    <row r="5">
      <c r="A5" s="4" t="inlineStr">
        <is>
          <t>Fair Value of Derivatives</t>
        </is>
      </c>
      <c r="B5" s="5" t="n">
        <v>64</v>
      </c>
      <c r="C5" s="5" t="n">
        <v>31</v>
      </c>
    </row>
    <row r="6">
      <c r="A6" s="4" t="inlineStr">
        <is>
          <t>Interest Rate Swap [Member]</t>
        </is>
      </c>
    </row>
    <row r="7">
      <c r="A7" s="4" t="inlineStr">
        <is>
          <t>Fair Value of Derivatives</t>
        </is>
      </c>
      <c r="B7" s="6" t="n">
        <v>-36390</v>
      </c>
      <c r="C7" s="6" t="n">
        <v>-10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546848</v>
      </c>
      <c r="C3" s="6" t="n">
        <v>541916</v>
      </c>
      <c r="D3" s="6" t="n">
        <v>1022763</v>
      </c>
      <c r="E3" s="6" t="n">
        <v>1012269</v>
      </c>
    </row>
    <row r="4">
      <c r="A4" s="4" t="inlineStr">
        <is>
          <t>Costs of goods sold</t>
        </is>
      </c>
      <c r="B4" s="5" t="n">
        <v>337865</v>
      </c>
      <c r="C4" s="5" t="n">
        <v>346078</v>
      </c>
      <c r="D4" s="5" t="n">
        <v>641460</v>
      </c>
      <c r="E4" s="5" t="n">
        <v>654256</v>
      </c>
    </row>
    <row r="5">
      <c r="A5" s="4" t="inlineStr">
        <is>
          <t>Gross profit</t>
        </is>
      </c>
      <c r="B5" s="5" t="n">
        <v>208983</v>
      </c>
      <c r="C5" s="5" t="n">
        <v>195838</v>
      </c>
      <c r="D5" s="5" t="n">
        <v>381303</v>
      </c>
      <c r="E5" s="5" t="n">
        <v>358013</v>
      </c>
    </row>
    <row r="6">
      <c r="A6" s="3" t="inlineStr">
        <is>
          <t>Operating expenses:</t>
        </is>
      </c>
    </row>
    <row r="7">
      <c r="A7" s="4" t="inlineStr">
        <is>
          <t>Selling and service</t>
        </is>
      </c>
      <c r="B7" s="5" t="n">
        <v>62526</v>
      </c>
      <c r="C7" s="5" t="n">
        <v>52309</v>
      </c>
      <c r="D7" s="5" t="n">
        <v>117665</v>
      </c>
      <c r="E7" s="5" t="n">
        <v>99598</v>
      </c>
    </row>
    <row r="8">
      <c r="A8" s="4" t="inlineStr">
        <is>
          <t>Research and development</t>
        </is>
      </c>
      <c r="B8" s="5" t="n">
        <v>19455</v>
      </c>
      <c r="C8" s="5" t="n">
        <v>17694</v>
      </c>
      <c r="D8" s="5" t="n">
        <v>38104</v>
      </c>
      <c r="E8" s="5" t="n">
        <v>31303</v>
      </c>
    </row>
    <row r="9">
      <c r="A9" s="4" t="inlineStr">
        <is>
          <t>General and administrative</t>
        </is>
      </c>
      <c r="B9" s="5" t="n">
        <v>29782</v>
      </c>
      <c r="C9" s="5" t="n">
        <v>27658</v>
      </c>
      <c r="D9" s="5" t="n">
        <v>57671</v>
      </c>
      <c r="E9" s="5" t="n">
        <v>52420</v>
      </c>
    </row>
    <row r="10">
      <c r="A10" s="4" t="inlineStr">
        <is>
          <t>Amortization of intangibles</t>
        </is>
      </c>
      <c r="B10" s="5" t="n">
        <v>7667</v>
      </c>
      <c r="C10" s="5" t="n">
        <v>7251</v>
      </c>
      <c r="D10" s="5" t="n">
        <v>15448</v>
      </c>
      <c r="E10" s="5" t="n">
        <v>12593</v>
      </c>
    </row>
    <row r="11">
      <c r="A11" s="4" t="inlineStr">
        <is>
          <t>Total operating expenses</t>
        </is>
      </c>
      <c r="B11" s="5" t="n">
        <v>119430</v>
      </c>
      <c r="C11" s="5" t="n">
        <v>104912</v>
      </c>
      <c r="D11" s="5" t="n">
        <v>228888</v>
      </c>
      <c r="E11" s="5" t="n">
        <v>195914</v>
      </c>
    </row>
    <row r="12">
      <c r="A12" s="4" t="inlineStr">
        <is>
          <t>Income from operations</t>
        </is>
      </c>
      <c r="B12" s="5" t="n">
        <v>89553</v>
      </c>
      <c r="C12" s="5" t="n">
        <v>90926</v>
      </c>
      <c r="D12" s="5" t="n">
        <v>152415</v>
      </c>
      <c r="E12" s="5" t="n">
        <v>162099</v>
      </c>
    </row>
    <row r="13">
      <c r="A13" s="3" t="inlineStr">
        <is>
          <t>Other (expense) income:</t>
        </is>
      </c>
    </row>
    <row r="14">
      <c r="A14" s="4" t="inlineStr">
        <is>
          <t>Interest expense</t>
        </is>
      </c>
      <c r="B14" s="5" t="n">
        <v>-7932</v>
      </c>
      <c r="C14" s="5" t="n">
        <v>-10452</v>
      </c>
      <c r="D14" s="5" t="n">
        <v>-16985</v>
      </c>
      <c r="E14" s="5" t="n">
        <v>-20724</v>
      </c>
    </row>
    <row r="15">
      <c r="A15" s="4" t="inlineStr">
        <is>
          <t>Investment income</t>
        </is>
      </c>
      <c r="B15" s="5" t="n">
        <v>660</v>
      </c>
      <c r="C15" s="5" t="n">
        <v>452</v>
      </c>
      <c r="D15" s="5" t="n">
        <v>1620</v>
      </c>
      <c r="E15" s="5" t="n">
        <v>1366</v>
      </c>
    </row>
    <row r="16">
      <c r="A16" s="4" t="inlineStr">
        <is>
          <t>Other, net</t>
        </is>
      </c>
      <c r="B16" s="5" t="n">
        <v>-216</v>
      </c>
      <c r="C16" s="5" t="n">
        <v>-393</v>
      </c>
      <c r="D16" s="5" t="n">
        <v>-2130</v>
      </c>
      <c r="E16" s="5" t="n">
        <v>-1454</v>
      </c>
    </row>
    <row r="17">
      <c r="A17" s="4" t="inlineStr">
        <is>
          <t>Total other expense, net</t>
        </is>
      </c>
      <c r="B17" s="5" t="n">
        <v>-7488</v>
      </c>
      <c r="C17" s="5" t="n">
        <v>-10393</v>
      </c>
      <c r="D17" s="5" t="n">
        <v>-17495</v>
      </c>
      <c r="E17" s="5" t="n">
        <v>-20812</v>
      </c>
    </row>
    <row r="18">
      <c r="A18" s="4" t="inlineStr">
        <is>
          <t>Income before provision for income taxes</t>
        </is>
      </c>
      <c r="B18" s="5" t="n">
        <v>82065</v>
      </c>
      <c r="C18" s="5" t="n">
        <v>80533</v>
      </c>
      <c r="D18" s="5" t="n">
        <v>134920</v>
      </c>
      <c r="E18" s="5" t="n">
        <v>141287</v>
      </c>
    </row>
    <row r="19">
      <c r="A19" s="4" t="inlineStr">
        <is>
          <t>Provision for income taxes</t>
        </is>
      </c>
      <c r="B19" s="5" t="n">
        <v>18473</v>
      </c>
      <c r="C19" s="5" t="n">
        <v>18827</v>
      </c>
      <c r="D19" s="5" t="n">
        <v>27917</v>
      </c>
      <c r="E19" s="5" t="n">
        <v>33812</v>
      </c>
    </row>
    <row r="20">
      <c r="A20" s="4" t="inlineStr">
        <is>
          <t>Net income</t>
        </is>
      </c>
      <c r="B20" s="5" t="n">
        <v>63592</v>
      </c>
      <c r="C20" s="5" t="n">
        <v>61706</v>
      </c>
      <c r="D20" s="5" t="n">
        <v>107003</v>
      </c>
      <c r="E20" s="5" t="n">
        <v>107475</v>
      </c>
    </row>
    <row r="21">
      <c r="A21" s="4" t="inlineStr">
        <is>
          <t>Net (loss) income attributable to noncontrolling interests</t>
        </is>
      </c>
      <c r="B21" s="5" t="n">
        <v>-2553</v>
      </c>
      <c r="C21" s="5" t="n">
        <v>-252</v>
      </c>
      <c r="D21" s="5" t="n">
        <v>-3602</v>
      </c>
      <c r="E21" s="5" t="n">
        <v>656</v>
      </c>
    </row>
    <row r="22">
      <c r="A22" s="4" t="inlineStr">
        <is>
          <t>Net income attributable to Generac Holdings Inc.</t>
        </is>
      </c>
      <c r="B22" s="6" t="n">
        <v>66145</v>
      </c>
      <c r="C22" s="6" t="n">
        <v>61958</v>
      </c>
      <c r="D22" s="6" t="n">
        <v>110605</v>
      </c>
      <c r="E22" s="6" t="n">
        <v>106819</v>
      </c>
    </row>
    <row r="23">
      <c r="A23" s="4" t="inlineStr">
        <is>
          <t>Net income attributable to Generac Holdings Inc. per common share - basic: (in dollars per share)</t>
        </is>
      </c>
      <c r="B23" s="7" t="n">
        <v>1.04</v>
      </c>
      <c r="C23" s="7" t="n">
        <v>0.99</v>
      </c>
      <c r="D23" s="7" t="n">
        <v>1.73</v>
      </c>
      <c r="E23" s="7" t="n">
        <v>1.75</v>
      </c>
    </row>
    <row r="24">
      <c r="A24" s="4" t="inlineStr">
        <is>
          <t>Weighted average common shares outstanding - basic: (in shares)</t>
        </is>
      </c>
      <c r="B24" s="5" t="n">
        <v>62267083</v>
      </c>
      <c r="C24" s="5" t="n">
        <v>61921711</v>
      </c>
      <c r="D24" s="5" t="n">
        <v>62190438</v>
      </c>
      <c r="E24" s="5" t="n">
        <v>61841823</v>
      </c>
    </row>
    <row r="25">
      <c r="A25" s="4" t="inlineStr">
        <is>
          <t>Net income attributable to Generac Holdings Inc. per common share - diluted: (in dollars per share)</t>
        </is>
      </c>
      <c r="B25" s="7" t="n">
        <v>1.02</v>
      </c>
      <c r="C25" s="7" t="n">
        <v>0.98</v>
      </c>
      <c r="D25" s="7" t="n">
        <v>1.7</v>
      </c>
      <c r="E25" s="7" t="n">
        <v>1.74</v>
      </c>
    </row>
    <row r="26">
      <c r="A26" s="4" t="inlineStr">
        <is>
          <t>Weighted average common shares outstanding - diluted: (in shares)</t>
        </is>
      </c>
      <c r="B26" s="5" t="n">
        <v>63364253</v>
      </c>
      <c r="C26" s="5" t="n">
        <v>62405863</v>
      </c>
      <c r="D26" s="5" t="n">
        <v>63363721</v>
      </c>
      <c r="E26" s="5" t="n">
        <v>62349030</v>
      </c>
    </row>
    <row r="27">
      <c r="A27" s="4" t="inlineStr">
        <is>
          <t>Comprehensive income attributable to Generac Holdings Inc.</t>
        </is>
      </c>
      <c r="B27" s="6" t="n">
        <v>66758</v>
      </c>
      <c r="C27" s="6" t="n">
        <v>57398</v>
      </c>
      <c r="D27" s="6" t="n">
        <v>63660</v>
      </c>
      <c r="E27" s="6" t="n">
        <v>96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5 - Fair Value Measurements (Details Textual) $ in Thousands</t>
        </is>
      </c>
      <c r="B1" s="2" t="inlineStr">
        <is>
          <t>Jun. 30, 2020USD ($)</t>
        </is>
      </c>
    </row>
    <row r="2">
      <c r="A2" s="4" t="inlineStr">
        <is>
          <t>Long-term Debt, Total</t>
        </is>
      </c>
      <c r="B2" s="6" t="n">
        <v>814094</v>
      </c>
    </row>
    <row r="3">
      <c r="A3" s="4" t="inlineStr">
        <is>
          <t>Long-term Debt, Fair Value</t>
        </is>
      </c>
      <c r="B3" s="6" t="n">
        <v>813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cumulated Other Comprehensive Loss (Details Textual) - Accumulated Gain (Loss), Net, Cash Flow Hedge, Par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Comprehensive Income (Loss), before Reclassifications, before Tax</t>
        </is>
      </c>
      <c r="B3" s="6" t="n">
        <v>-4811</v>
      </c>
      <c r="C3" s="6" t="n">
        <v>-9531</v>
      </c>
      <c r="D3" s="6" t="n">
        <v>-25965</v>
      </c>
      <c r="E3" s="6" t="n">
        <v>-16455</v>
      </c>
    </row>
    <row r="4">
      <c r="A4" s="4" t="inlineStr">
        <is>
          <t>Other Comprehensive Income (Loss) before Reclassifications, Tax, Total</t>
        </is>
      </c>
      <c r="B4" s="6" t="n">
        <v>1215</v>
      </c>
      <c r="C4" s="6" t="n">
        <v>2478</v>
      </c>
      <c r="D4" s="6" t="n">
        <v>6556</v>
      </c>
      <c r="E4" s="6" t="n">
        <v>42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6 - Accumulated Other Comprehensive Loss - Disclosure of Changes in Accumulated Other Comprehensive Loss (Details)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4" t="inlineStr">
        <is>
          <t>Balance</t>
        </is>
      </c>
      <c r="B3" s="6" t="n">
        <v>1023687</v>
      </c>
      <c r="D3" s="6" t="n">
        <v>809955</v>
      </c>
      <c r="F3" s="6" t="n">
        <v>1032851</v>
      </c>
      <c r="H3" s="6" t="n">
        <v>761261</v>
      </c>
    </row>
    <row r="4">
      <c r="A4" s="4" t="inlineStr">
        <is>
          <t>Balance</t>
        </is>
      </c>
      <c r="B4" s="5" t="n">
        <v>1097275</v>
      </c>
      <c r="D4" s="5" t="n">
        <v>871011</v>
      </c>
      <c r="F4" s="5" t="n">
        <v>1097275</v>
      </c>
      <c r="H4" s="5" t="n">
        <v>871011</v>
      </c>
    </row>
    <row r="5">
      <c r="A5" s="4" t="inlineStr">
        <is>
          <t>Accumulated Foreign Currency Adjustment Attributable to Parent [Member]</t>
        </is>
      </c>
    </row>
    <row r="6">
      <c r="A6" s="4" t="inlineStr">
        <is>
          <t>Balance</t>
        </is>
      </c>
      <c r="B6" s="5" t="n">
        <v>-49836</v>
      </c>
      <c r="D6" s="5" t="n">
        <v>-19765</v>
      </c>
      <c r="F6" s="5" t="n">
        <v>-16622</v>
      </c>
      <c r="H6" s="5" t="n">
        <v>-18832</v>
      </c>
    </row>
    <row r="7">
      <c r="A7" s="4" t="inlineStr">
        <is>
          <t>Other comprehensive income (loss) before reclassifications</t>
        </is>
      </c>
      <c r="B7" s="5" t="n">
        <v>5014</v>
      </c>
      <c r="D7" s="5" t="n">
        <v>3092</v>
      </c>
      <c r="F7" s="5" t="n">
        <v>-28200</v>
      </c>
      <c r="G7" s="4" t="inlineStr">
        <is>
          <t>[1]</t>
        </is>
      </c>
      <c r="H7" s="5" t="n">
        <v>2159</v>
      </c>
    </row>
    <row r="8">
      <c r="A8" s="4" t="inlineStr">
        <is>
          <t>Amounts reclassified from AOCL</t>
        </is>
      </c>
      <c r="B8" s="5" t="n">
        <v>0</v>
      </c>
      <c r="D8" s="5" t="n">
        <v>0</v>
      </c>
      <c r="F8" s="5" t="n">
        <v>0</v>
      </c>
      <c r="H8" s="5" t="n">
        <v>0</v>
      </c>
    </row>
    <row r="9">
      <c r="A9" s="4" t="inlineStr">
        <is>
          <t>Net current-period other comprehensive income (loss)</t>
        </is>
      </c>
      <c r="B9" s="5" t="n">
        <v>5014</v>
      </c>
      <c r="D9" s="5" t="n">
        <v>3092</v>
      </c>
      <c r="F9" s="5" t="n">
        <v>-28200</v>
      </c>
      <c r="H9" s="5" t="n">
        <v>2159</v>
      </c>
    </row>
    <row r="10">
      <c r="A10" s="4" t="inlineStr">
        <is>
          <t>Balance</t>
        </is>
      </c>
      <c r="B10" s="5" t="n">
        <v>-44822</v>
      </c>
      <c r="D10" s="5" t="n">
        <v>-16673</v>
      </c>
      <c r="F10" s="5" t="n">
        <v>-44822</v>
      </c>
      <c r="H10" s="5" t="n">
        <v>-16673</v>
      </c>
    </row>
    <row r="11">
      <c r="A11" s="4" t="inlineStr">
        <is>
          <t>Accumulated Defined Benefit Plans Adjustment Attributable to Parent [Member]</t>
        </is>
      </c>
    </row>
    <row r="12">
      <c r="A12" s="4" t="inlineStr">
        <is>
          <t>Balance</t>
        </is>
      </c>
      <c r="B12" s="5" t="n">
        <v>0</v>
      </c>
      <c r="D12" s="5" t="n">
        <v>-10541</v>
      </c>
      <c r="H12" s="5" t="n">
        <v>-10541</v>
      </c>
    </row>
    <row r="13">
      <c r="A13" s="4" t="inlineStr">
        <is>
          <t>Other comprehensive income (loss) before reclassifications</t>
        </is>
      </c>
      <c r="B13" s="5" t="n">
        <v>0</v>
      </c>
      <c r="D13" s="5" t="n">
        <v>0</v>
      </c>
      <c r="F13" s="5" t="n">
        <v>0</v>
      </c>
      <c r="H13" s="5" t="n">
        <v>0</v>
      </c>
    </row>
    <row r="14">
      <c r="A14" s="4" t="inlineStr">
        <is>
          <t>Amounts reclassified from AOCL</t>
        </is>
      </c>
      <c r="B14" s="5" t="n">
        <v>0</v>
      </c>
      <c r="D14" s="5" t="n">
        <v>0</v>
      </c>
      <c r="F14" s="5" t="n">
        <v>0</v>
      </c>
      <c r="H14" s="5" t="n">
        <v>0</v>
      </c>
    </row>
    <row r="15">
      <c r="A15" s="4" t="inlineStr">
        <is>
          <t>Net current-period other comprehensive income (loss)</t>
        </is>
      </c>
      <c r="B15" s="5" t="n">
        <v>0</v>
      </c>
      <c r="D15" s="5" t="n">
        <v>0</v>
      </c>
      <c r="F15" s="5" t="n">
        <v>0</v>
      </c>
      <c r="H15" s="5" t="n">
        <v>0</v>
      </c>
    </row>
    <row r="16">
      <c r="A16" s="4" t="inlineStr">
        <is>
          <t>Balance</t>
        </is>
      </c>
      <c r="B16" s="5" t="n">
        <v>0</v>
      </c>
      <c r="D16" s="5" t="n">
        <v>-10541</v>
      </c>
      <c r="F16" s="5" t="n">
        <v>0</v>
      </c>
      <c r="H16" s="5" t="n">
        <v>-10541</v>
      </c>
    </row>
    <row r="17">
      <c r="A17" s="4" t="inlineStr">
        <is>
          <t>Accumulated Gain (Loss), Net, Cash Flow Hedge, Parent [Member]</t>
        </is>
      </c>
    </row>
    <row r="18">
      <c r="A18" s="4" t="inlineStr">
        <is>
          <t>Balance</t>
        </is>
      </c>
      <c r="B18" s="5" t="n">
        <v>-24108</v>
      </c>
      <c r="D18" s="5" t="n">
        <v>436</v>
      </c>
      <c r="F18" s="5" t="n">
        <v>-8295</v>
      </c>
      <c r="H18" s="5" t="n">
        <v>5560</v>
      </c>
    </row>
    <row r="19">
      <c r="A19" s="4" t="inlineStr">
        <is>
          <t>Other comprehensive income (loss) before reclassifications</t>
        </is>
      </c>
      <c r="B19" s="5" t="n">
        <v>-3596</v>
      </c>
      <c r="C19" s="4" t="inlineStr">
        <is>
          <t>[2]</t>
        </is>
      </c>
      <c r="D19" s="5" t="n">
        <v>-7053</v>
      </c>
      <c r="E19" s="4" t="inlineStr">
        <is>
          <t>[3]</t>
        </is>
      </c>
      <c r="F19" s="5" t="n">
        <v>-19409</v>
      </c>
      <c r="G19" s="4" t="inlineStr">
        <is>
          <t>[4]</t>
        </is>
      </c>
      <c r="H19" s="5" t="n">
        <v>-12177</v>
      </c>
      <c r="I19" s="4" t="inlineStr">
        <is>
          <t>[5]</t>
        </is>
      </c>
    </row>
    <row r="20">
      <c r="A20" s="4" t="inlineStr">
        <is>
          <t>Amounts reclassified from AOCL</t>
        </is>
      </c>
      <c r="B20" s="5" t="n">
        <v>0</v>
      </c>
      <c r="D20" s="5" t="n">
        <v>0</v>
      </c>
      <c r="F20" s="5" t="n">
        <v>0</v>
      </c>
      <c r="H20" s="5" t="n">
        <v>0</v>
      </c>
    </row>
    <row r="21">
      <c r="A21" s="4" t="inlineStr">
        <is>
          <t>Net current-period other comprehensive income (loss)</t>
        </is>
      </c>
      <c r="B21" s="5" t="n">
        <v>-3596</v>
      </c>
      <c r="D21" s="5" t="n">
        <v>-7053</v>
      </c>
      <c r="F21" s="5" t="n">
        <v>-19409</v>
      </c>
      <c r="H21" s="5" t="n">
        <v>-12177</v>
      </c>
    </row>
    <row r="22">
      <c r="A22" s="4" t="inlineStr">
        <is>
          <t>Balance</t>
        </is>
      </c>
      <c r="B22" s="5" t="n">
        <v>-27704</v>
      </c>
      <c r="D22" s="5" t="n">
        <v>-6617</v>
      </c>
      <c r="F22" s="5" t="n">
        <v>-27704</v>
      </c>
      <c r="H22" s="5" t="n">
        <v>-6617</v>
      </c>
    </row>
    <row r="23">
      <c r="A23" s="4" t="inlineStr">
        <is>
          <t>AOCI Attributable to Parent [Member]</t>
        </is>
      </c>
    </row>
    <row r="24">
      <c r="A24" s="4" t="inlineStr">
        <is>
          <t>Balance</t>
        </is>
      </c>
      <c r="B24" s="5" t="n">
        <v>-73944</v>
      </c>
      <c r="D24" s="5" t="n">
        <v>-29870</v>
      </c>
      <c r="F24" s="5" t="n">
        <v>-24917</v>
      </c>
      <c r="H24" s="5" t="n">
        <v>-23813</v>
      </c>
    </row>
    <row r="25">
      <c r="A25" s="4" t="inlineStr">
        <is>
          <t>Other comprehensive income (loss) before reclassifications</t>
        </is>
      </c>
      <c r="B25" s="5" t="n">
        <v>1418</v>
      </c>
      <c r="D25" s="5" t="n">
        <v>-3961</v>
      </c>
      <c r="F25" s="5" t="n">
        <v>-47609</v>
      </c>
      <c r="H25" s="5" t="n">
        <v>-10018</v>
      </c>
    </row>
    <row r="26">
      <c r="A26" s="4" t="inlineStr">
        <is>
          <t>Amounts reclassified from AOCL</t>
        </is>
      </c>
      <c r="B26" s="5" t="n">
        <v>0</v>
      </c>
      <c r="D26" s="5" t="n">
        <v>0</v>
      </c>
      <c r="F26" s="5" t="n">
        <v>0</v>
      </c>
      <c r="H26" s="5" t="n">
        <v>0</v>
      </c>
    </row>
    <row r="27">
      <c r="A27" s="4" t="inlineStr">
        <is>
          <t>Net current-period other comprehensive income (loss)</t>
        </is>
      </c>
      <c r="B27" s="5" t="n">
        <v>1418</v>
      </c>
      <c r="D27" s="5" t="n">
        <v>-3961</v>
      </c>
      <c r="F27" s="5" t="n">
        <v>-47609</v>
      </c>
      <c r="H27" s="5" t="n">
        <v>-10018</v>
      </c>
    </row>
    <row r="28">
      <c r="A28" s="4" t="inlineStr">
        <is>
          <t>Balance</t>
        </is>
      </c>
      <c r="B28" s="6" t="n">
        <v>-72526</v>
      </c>
      <c r="D28" s="6" t="n">
        <v>-33831</v>
      </c>
      <c r="F28" s="6" t="n">
        <v>-72526</v>
      </c>
      <c r="H28" s="6" t="n">
        <v>-33831</v>
      </c>
    </row>
    <row r="29"/>
    <row r="30">
      <c r="A30" s="4" t="inlineStr">
        <is>
          <t>[1]</t>
        </is>
      </c>
      <c r="B30" s="4" t="inlineStr">
        <is>
          <t>Represents the unfavorable impact from the strengthening of the U.S. dollar against foreign currencies during the six months ended June 30, 2020, particularly the Mexican Peso, Euro, Brazilian Real, and Russian Ruble.</t>
        </is>
      </c>
    </row>
    <row r="31">
      <c r="A31" s="4" t="inlineStr">
        <is>
          <t>[2]</t>
        </is>
      </c>
      <c r="B31" s="4" t="inlineStr">
        <is>
          <t>Represents unrealized losses of $(4,811), net of tax effect of $1,215 for the three months ended June 30, 2020.</t>
        </is>
      </c>
    </row>
    <row r="32">
      <c r="A32" s="4" t="inlineStr">
        <is>
          <t>[3]</t>
        </is>
      </c>
      <c r="B32" s="4" t="inlineStr">
        <is>
          <t>Represents unrealized losses of $(9,531), net of tax effect of $2,478 for the three months ended June 30, 2019.</t>
        </is>
      </c>
    </row>
    <row r="33">
      <c r="A33" s="4" t="inlineStr">
        <is>
          <t>[4]</t>
        </is>
      </c>
      <c r="B33" s="4" t="inlineStr">
        <is>
          <t>Represents unrealized losses of $(25,965), net of tax effect of $6,556 for the six months ended June, 30, 2020.</t>
        </is>
      </c>
    </row>
    <row r="34">
      <c r="A34" s="4" t="inlineStr">
        <is>
          <t>[5]</t>
        </is>
      </c>
      <c r="B34" s="4" t="inlineStr">
        <is>
          <t>Represents unrealized losses of $(16,455), net of tax effect of $4,278 for the six months ended June 30, 2019.</t>
        </is>
      </c>
    </row>
  </sheetData>
  <mergeCells count="13">
    <mergeCell ref="A1:A2"/>
    <mergeCell ref="B1:E1"/>
    <mergeCell ref="F1:I1"/>
    <mergeCell ref="B2:C2"/>
    <mergeCell ref="D2:E2"/>
    <mergeCell ref="F2:G2"/>
    <mergeCell ref="H2:I2"/>
    <mergeCell ref="A29:I29"/>
    <mergeCell ref="B30:I30"/>
    <mergeCell ref="B31:I31"/>
    <mergeCell ref="B32:I32"/>
    <mergeCell ref="B33:I33"/>
    <mergeCell ref="B34:I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6" customWidth="1" min="7" max="7"/>
  </cols>
  <sheetData>
    <row r="1">
      <c r="A1" s="1" t="inlineStr">
        <is>
          <t>Note 7 - Segment Reporting (Details Textual) $ in Thousands</t>
        </is>
      </c>
      <c r="C1" s="2" t="inlineStr">
        <is>
          <t>3 Months Ended</t>
        </is>
      </c>
      <c r="E1" s="2" t="inlineStr">
        <is>
          <t>6 Months Ended</t>
        </is>
      </c>
      <c r="G1" s="2" t="inlineStr">
        <is>
          <t>12 Months Ended</t>
        </is>
      </c>
    </row>
    <row r="2">
      <c r="C2" s="2" t="inlineStr">
        <is>
          <t>Jun. 30, 2020USD ($)</t>
        </is>
      </c>
      <c r="D2" s="2" t="inlineStr">
        <is>
          <t>Jun. 30, 2019USD ($)</t>
        </is>
      </c>
      <c r="E2" s="2" t="inlineStr">
        <is>
          <t>Jun. 30, 2020USD ($)</t>
        </is>
      </c>
      <c r="F2" s="2" t="inlineStr">
        <is>
          <t>Jun. 30, 2019USD ($)</t>
        </is>
      </c>
      <c r="G2" s="2" t="inlineStr">
        <is>
          <t>Dec. 31, 2019</t>
        </is>
      </c>
    </row>
    <row r="3">
      <c r="A3" s="4" t="inlineStr">
        <is>
          <t>Number of Reportable Segments</t>
        </is>
      </c>
      <c r="E3" s="5" t="n">
        <v>2</v>
      </c>
    </row>
    <row r="4">
      <c r="A4" s="4" t="inlineStr">
        <is>
          <t>Business Optimization Expense</t>
        </is>
      </c>
      <c r="B4" s="4" t="inlineStr">
        <is>
          <t>[1]</t>
        </is>
      </c>
      <c r="C4" s="6" t="n">
        <v>11460</v>
      </c>
      <c r="D4" s="6" t="n">
        <v>73</v>
      </c>
      <c r="E4" s="6" t="n">
        <v>11972</v>
      </c>
      <c r="F4" s="6" t="n">
        <v>242</v>
      </c>
    </row>
    <row r="5">
      <c r="A5" s="4" t="inlineStr">
        <is>
          <t>Revenue from Contract with Customer, Excluding Assessed Tax, Total</t>
        </is>
      </c>
      <c r="C5" s="5" t="n">
        <v>546848</v>
      </c>
      <c r="D5" s="5" t="n">
        <v>541916</v>
      </c>
      <c r="E5" s="5" t="n">
        <v>1022763</v>
      </c>
      <c r="F5" s="5" t="n">
        <v>1012269</v>
      </c>
    </row>
    <row r="6">
      <c r="A6" s="4" t="inlineStr">
        <is>
          <t>Adjusted EBITDA</t>
        </is>
      </c>
      <c r="C6" s="6" t="n">
        <v>123140</v>
      </c>
      <c r="D6" s="6" t="n">
        <v>111886</v>
      </c>
      <c r="E6" s="6" t="n">
        <v>209164</v>
      </c>
      <c r="F6" s="6" t="n">
        <v>199014</v>
      </c>
    </row>
    <row r="7">
      <c r="A7" s="4" t="inlineStr">
        <is>
          <t>Geographic Concentration Risk [Member] | Revenue Benchmark [Member] | UNITED STATES</t>
        </is>
      </c>
    </row>
    <row r="8">
      <c r="A8" s="4" t="inlineStr">
        <is>
          <t>Concentration Risk, Percentage</t>
        </is>
      </c>
      <c r="C8" s="4" t="inlineStr">
        <is>
          <t>83.00%</t>
        </is>
      </c>
      <c r="D8" s="4" t="inlineStr">
        <is>
          <t>74.00%</t>
        </is>
      </c>
      <c r="E8" s="4" t="inlineStr">
        <is>
          <t>80.00%</t>
        </is>
      </c>
      <c r="F8" s="4" t="inlineStr">
        <is>
          <t>73.00%</t>
        </is>
      </c>
    </row>
    <row r="9">
      <c r="A9" s="4" t="inlineStr">
        <is>
          <t>Geographic Concentration Risk [Member] | Net Assets, Geographic Area [Member] | UNITED STATES</t>
        </is>
      </c>
    </row>
    <row r="10">
      <c r="A10" s="4" t="inlineStr">
        <is>
          <t>Concentration Risk, Percentage</t>
        </is>
      </c>
      <c r="E10" s="4" t="inlineStr">
        <is>
          <t>82.00%</t>
        </is>
      </c>
      <c r="G10" s="4" t="inlineStr">
        <is>
          <t>80.00%</t>
        </is>
      </c>
    </row>
    <row r="11">
      <c r="A11" s="4" t="inlineStr">
        <is>
          <t>Amounts Adjusted from the Domestic Segment to the International Segment [Member]</t>
        </is>
      </c>
    </row>
    <row r="12">
      <c r="A12" s="4" t="inlineStr">
        <is>
          <t>Revenue from Contract with Customer, Excluding Assessed Tax, Total</t>
        </is>
      </c>
      <c r="D12" s="6" t="n">
        <v>4406</v>
      </c>
      <c r="F12" s="6" t="n">
        <v>7156</v>
      </c>
    </row>
    <row r="13">
      <c r="A13" s="4" t="inlineStr">
        <is>
          <t>Adjusted EBITDA</t>
        </is>
      </c>
      <c r="D13" s="6" t="n">
        <v>845</v>
      </c>
      <c r="F13" s="6" t="n">
        <v>592</v>
      </c>
    </row>
    <row r="14">
      <c r="A14" s="4" t="inlineStr">
        <is>
          <t>COVID-19 [Member] | Cost of Sales [Member]</t>
        </is>
      </c>
    </row>
    <row r="15">
      <c r="A15" s="4" t="inlineStr">
        <is>
          <t>Business Optimization Expense</t>
        </is>
      </c>
      <c r="C15" s="6" t="n">
        <v>6318</v>
      </c>
      <c r="E15" s="6" t="n">
        <v>6419</v>
      </c>
    </row>
    <row r="16">
      <c r="A16" s="4" t="inlineStr">
        <is>
          <t>COVID-19 [Member] | Operating Expense [Member]</t>
        </is>
      </c>
    </row>
    <row r="17">
      <c r="A17" s="4" t="inlineStr">
        <is>
          <t>Business Optimization Expense</t>
        </is>
      </c>
      <c r="C17" s="6" t="n">
        <v>5142</v>
      </c>
      <c r="E17" s="6" t="n">
        <v>5553</v>
      </c>
    </row>
    <row r="18"/>
    <row r="19">
      <c r="A19" s="4" t="inlineStr">
        <is>
          <t>[1]</t>
        </is>
      </c>
      <c r="B19" s="4" t="inlineStr">
        <is>
          <t>For the three and six months ended June 30, 2020, represents severance, non-cash asset write-downs, and other charges to address the impact of the COVID-19 pandemic and decline in oil prices, consisting of $6,318 and $6,419 classified within costs of goods sold and $5,142 and $5,553 classified within operating expenses, respectively. For the three and six months ended June 30, 2019, represents severance and other charges related to the consolidation of certain of our facilities.</t>
        </is>
      </c>
    </row>
  </sheetData>
  <mergeCells count="5">
    <mergeCell ref="A1:B2"/>
    <mergeCell ref="C1:D1"/>
    <mergeCell ref="E1:F1"/>
    <mergeCell ref="A18:F18"/>
    <mergeCell ref="B19:F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Net Sales by Products and Servi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546848</v>
      </c>
      <c r="C3" s="6" t="n">
        <v>541916</v>
      </c>
      <c r="D3" s="6" t="n">
        <v>1022763</v>
      </c>
      <c r="E3" s="6" t="n">
        <v>1012269</v>
      </c>
    </row>
    <row r="4">
      <c r="A4" s="4" t="inlineStr">
        <is>
          <t>Domestic [Member]</t>
        </is>
      </c>
    </row>
    <row r="5">
      <c r="A5" s="4" t="inlineStr">
        <is>
          <t>Net sales</t>
        </is>
      </c>
      <c r="B5" s="5" t="n">
        <v>460774</v>
      </c>
      <c r="C5" s="5" t="n">
        <v>421532</v>
      </c>
      <c r="D5" s="5" t="n">
        <v>836804</v>
      </c>
      <c r="E5" s="5" t="n">
        <v>778030</v>
      </c>
    </row>
    <row r="6">
      <c r="A6" s="4" t="inlineStr">
        <is>
          <t>International [Member]</t>
        </is>
      </c>
    </row>
    <row r="7">
      <c r="A7" s="4" t="inlineStr">
        <is>
          <t>Net sales</t>
        </is>
      </c>
      <c r="B7" s="5" t="n">
        <v>86074</v>
      </c>
      <c r="C7" s="5" t="n">
        <v>120384</v>
      </c>
      <c r="D7" s="5" t="n">
        <v>185959</v>
      </c>
      <c r="E7" s="5" t="n">
        <v>234239</v>
      </c>
    </row>
    <row r="8">
      <c r="A8" s="4" t="inlineStr">
        <is>
          <t>Residential Power Products [Member]</t>
        </is>
      </c>
    </row>
    <row r="9">
      <c r="A9" s="4" t="inlineStr">
        <is>
          <t>Net sales</t>
        </is>
      </c>
      <c r="B9" s="5" t="n">
        <v>341352</v>
      </c>
      <c r="C9" s="5" t="n">
        <v>268374</v>
      </c>
      <c r="D9" s="5" t="n">
        <v>598971</v>
      </c>
      <c r="E9" s="5" t="n">
        <v>486204</v>
      </c>
    </row>
    <row r="10">
      <c r="A10" s="4" t="inlineStr">
        <is>
          <t>Residential Power Products [Member] | Domestic [Member]</t>
        </is>
      </c>
    </row>
    <row r="11">
      <c r="A11" s="4" t="inlineStr">
        <is>
          <t>Net sales</t>
        </is>
      </c>
      <c r="B11" s="5" t="n">
        <v>327857</v>
      </c>
      <c r="C11" s="5" t="n">
        <v>252340</v>
      </c>
      <c r="D11" s="5" t="n">
        <v>571686</v>
      </c>
      <c r="E11" s="5" t="n">
        <v>456599</v>
      </c>
    </row>
    <row r="12">
      <c r="A12" s="4" t="inlineStr">
        <is>
          <t>Residential Power Products [Member] | International [Member]</t>
        </is>
      </c>
    </row>
    <row r="13">
      <c r="A13" s="4" t="inlineStr">
        <is>
          <t>Net sales</t>
        </is>
      </c>
      <c r="B13" s="5" t="n">
        <v>13495</v>
      </c>
      <c r="C13" s="5" t="n">
        <v>16034</v>
      </c>
      <c r="D13" s="5" t="n">
        <v>27285</v>
      </c>
      <c r="E13" s="5" t="n">
        <v>29605</v>
      </c>
    </row>
    <row r="14">
      <c r="A14" s="4" t="inlineStr">
        <is>
          <t>Commercial and Industrial Power Products [Member]</t>
        </is>
      </c>
    </row>
    <row r="15">
      <c r="A15" s="4" t="inlineStr">
        <is>
          <t>Net sales</t>
        </is>
      </c>
      <c r="B15" s="5" t="n">
        <v>154890</v>
      </c>
      <c r="C15" s="5" t="n">
        <v>230428</v>
      </c>
      <c r="D15" s="5" t="n">
        <v>326957</v>
      </c>
      <c r="E15" s="5" t="n">
        <v>439552</v>
      </c>
    </row>
    <row r="16">
      <c r="A16" s="4" t="inlineStr">
        <is>
          <t>Commercial and Industrial Power Products [Member] | Domestic [Member]</t>
        </is>
      </c>
    </row>
    <row r="17">
      <c r="A17" s="4" t="inlineStr">
        <is>
          <t>Net sales</t>
        </is>
      </c>
      <c r="B17" s="5" t="n">
        <v>90339</v>
      </c>
      <c r="C17" s="5" t="n">
        <v>137197</v>
      </c>
      <c r="D17" s="5" t="n">
        <v>186167</v>
      </c>
      <c r="E17" s="5" t="n">
        <v>258022</v>
      </c>
    </row>
    <row r="18">
      <c r="A18" s="4" t="inlineStr">
        <is>
          <t>Commercial and Industrial Power Products [Member] | International [Member]</t>
        </is>
      </c>
    </row>
    <row r="19">
      <c r="A19" s="4" t="inlineStr">
        <is>
          <t>Net sales</t>
        </is>
      </c>
      <c r="B19" s="5" t="n">
        <v>64551</v>
      </c>
      <c r="C19" s="5" t="n">
        <v>93231</v>
      </c>
      <c r="D19" s="5" t="n">
        <v>140790</v>
      </c>
      <c r="E19" s="5" t="n">
        <v>181530</v>
      </c>
    </row>
    <row r="20">
      <c r="A20" s="4" t="inlineStr">
        <is>
          <t>Other Products and Services [Member]</t>
        </is>
      </c>
    </row>
    <row r="21">
      <c r="A21" s="4" t="inlineStr">
        <is>
          <t>Net sales</t>
        </is>
      </c>
      <c r="B21" s="5" t="n">
        <v>50606</v>
      </c>
      <c r="C21" s="5" t="n">
        <v>43114</v>
      </c>
      <c r="D21" s="5" t="n">
        <v>96835</v>
      </c>
      <c r="E21" s="5" t="n">
        <v>86513</v>
      </c>
    </row>
    <row r="22">
      <c r="A22" s="4" t="inlineStr">
        <is>
          <t>Other Products and Services [Member] | Domestic [Member]</t>
        </is>
      </c>
    </row>
    <row r="23">
      <c r="A23" s="4" t="inlineStr">
        <is>
          <t>Net sales</t>
        </is>
      </c>
      <c r="B23" s="5" t="n">
        <v>42578</v>
      </c>
      <c r="C23" s="5" t="n">
        <v>31995</v>
      </c>
      <c r="D23" s="5" t="n">
        <v>78951</v>
      </c>
      <c r="E23" s="5" t="n">
        <v>63409</v>
      </c>
    </row>
    <row r="24">
      <c r="A24" s="4" t="inlineStr">
        <is>
          <t>Other Products and Services [Member] | International [Member]</t>
        </is>
      </c>
    </row>
    <row r="25">
      <c r="A25" s="4" t="inlineStr">
        <is>
          <t>Net sales</t>
        </is>
      </c>
      <c r="B25" s="6" t="n">
        <v>8028</v>
      </c>
      <c r="C25" s="6" t="n">
        <v>11119</v>
      </c>
      <c r="D25" s="6" t="n">
        <v>17884</v>
      </c>
      <c r="E25" s="6" t="n">
        <v>231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Segment Reporting - Segment Inform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Adjusted EBITDA</t>
        </is>
      </c>
      <c r="C3" s="6" t="n">
        <v>123140</v>
      </c>
      <c r="D3" s="6" t="n">
        <v>111886</v>
      </c>
      <c r="E3" s="6" t="n">
        <v>209164</v>
      </c>
      <c r="F3" s="6" t="n">
        <v>199014</v>
      </c>
    </row>
    <row r="4">
      <c r="A4" s="4" t="inlineStr">
        <is>
          <t>Interest expense</t>
        </is>
      </c>
      <c r="C4" s="5" t="n">
        <v>-7932</v>
      </c>
      <c r="D4" s="5" t="n">
        <v>-10452</v>
      </c>
      <c r="E4" s="5" t="n">
        <v>-16985</v>
      </c>
      <c r="F4" s="5" t="n">
        <v>-20724</v>
      </c>
    </row>
    <row r="5">
      <c r="A5" s="4" t="inlineStr">
        <is>
          <t>Depreciation and amortization</t>
        </is>
      </c>
      <c r="C5" s="5" t="n">
        <v>-16803</v>
      </c>
      <c r="D5" s="5" t="n">
        <v>-14740</v>
      </c>
      <c r="E5" s="5" t="n">
        <v>-32919</v>
      </c>
      <c r="F5" s="5" t="n">
        <v>-27347</v>
      </c>
    </row>
    <row r="6">
      <c r="A6" s="4" t="inlineStr">
        <is>
          <t>Non-cash write-down and other adjustments (1)</t>
        </is>
      </c>
      <c r="B6" s="4" t="inlineStr">
        <is>
          <t>[1]</t>
        </is>
      </c>
      <c r="C6" s="5" t="n">
        <v>893</v>
      </c>
      <c r="D6" s="5" t="n">
        <v>-1726</v>
      </c>
      <c r="E6" s="5" t="n">
        <v>-1391</v>
      </c>
      <c r="F6" s="5" t="n">
        <v>-326</v>
      </c>
    </row>
    <row r="7">
      <c r="A7" s="4" t="inlineStr">
        <is>
          <t>Non-cash share-based compensation expense (2)</t>
        </is>
      </c>
      <c r="B7" s="4" t="inlineStr">
        <is>
          <t>[2]</t>
        </is>
      </c>
      <c r="C7" s="5" t="n">
        <v>-5400</v>
      </c>
      <c r="D7" s="5" t="n">
        <v>-4334</v>
      </c>
      <c r="E7" s="5" t="n">
        <v>-9974</v>
      </c>
      <c r="F7" s="5" t="n">
        <v>-7928</v>
      </c>
    </row>
    <row r="8">
      <c r="A8" s="4" t="inlineStr">
        <is>
          <t>Transaction costs and credit facility fees (3)</t>
        </is>
      </c>
      <c r="B8" s="4" t="inlineStr">
        <is>
          <t>[3]</t>
        </is>
      </c>
      <c r="C8" s="5" t="n">
        <v>-358</v>
      </c>
      <c r="D8" s="5" t="n">
        <v>-413</v>
      </c>
      <c r="E8" s="5" t="n">
        <v>-592</v>
      </c>
      <c r="F8" s="5" t="n">
        <v>-1699</v>
      </c>
    </row>
    <row r="9">
      <c r="A9" s="4" t="inlineStr">
        <is>
          <t>Business optimization and other charges (4)</t>
        </is>
      </c>
      <c r="B9" s="4" t="inlineStr">
        <is>
          <t>[4]</t>
        </is>
      </c>
      <c r="C9" s="5" t="n">
        <v>-11460</v>
      </c>
      <c r="D9" s="5" t="n">
        <v>-73</v>
      </c>
      <c r="E9" s="5" t="n">
        <v>-11972</v>
      </c>
      <c r="F9" s="5" t="n">
        <v>-242</v>
      </c>
    </row>
    <row r="10">
      <c r="A10" s="4" t="inlineStr">
        <is>
          <t>Other</t>
        </is>
      </c>
      <c r="C10" s="5" t="n">
        <v>-15</v>
      </c>
      <c r="D10" s="5" t="n">
        <v>385</v>
      </c>
      <c r="E10" s="5" t="n">
        <v>-411</v>
      </c>
      <c r="F10" s="5" t="n">
        <v>539</v>
      </c>
    </row>
    <row r="11">
      <c r="A11" s="4" t="inlineStr">
        <is>
          <t>Income before provision for income taxes</t>
        </is>
      </c>
      <c r="C11" s="5" t="n">
        <v>82065</v>
      </c>
      <c r="D11" s="5" t="n">
        <v>80533</v>
      </c>
      <c r="E11" s="5" t="n">
        <v>134920</v>
      </c>
      <c r="F11" s="5" t="n">
        <v>141287</v>
      </c>
    </row>
    <row r="12">
      <c r="A12" s="4" t="inlineStr">
        <is>
          <t>Domestic [Member]</t>
        </is>
      </c>
    </row>
    <row r="13">
      <c r="A13" s="4" t="inlineStr">
        <is>
          <t>Adjusted EBITDA</t>
        </is>
      </c>
      <c r="C13" s="5" t="n">
        <v>121256</v>
      </c>
      <c r="D13" s="5" t="n">
        <v>103686</v>
      </c>
      <c r="E13" s="5" t="n">
        <v>204030</v>
      </c>
      <c r="F13" s="5" t="n">
        <v>184914</v>
      </c>
    </row>
    <row r="14">
      <c r="A14" s="4" t="inlineStr">
        <is>
          <t>International [Member]</t>
        </is>
      </c>
    </row>
    <row r="15">
      <c r="A15" s="4" t="inlineStr">
        <is>
          <t>Adjusted EBITDA</t>
        </is>
      </c>
      <c r="C15" s="6" t="n">
        <v>1884</v>
      </c>
      <c r="D15" s="6" t="n">
        <v>8200</v>
      </c>
      <c r="E15" s="6" t="n">
        <v>5134</v>
      </c>
      <c r="F15" s="6" t="n">
        <v>14100</v>
      </c>
    </row>
    <row r="16"/>
    <row r="17">
      <c r="A17" s="4" t="inlineStr">
        <is>
          <t>[1]</t>
        </is>
      </c>
      <c r="B17" s="4" t="inlineStr">
        <is>
          <t>Includes certain foreign currency and purchase accounting related adjustments, gains/losses on disposal of assets, and unrealized mark-to-market adjustments on commodity contracts.</t>
        </is>
      </c>
    </row>
    <row r="18">
      <c r="A18" s="4" t="inlineStr">
        <is>
          <t>[2]</t>
        </is>
      </c>
      <c r="B18" s="4" t="inlineStr">
        <is>
          <t>Represents share-based compensation expense to account for stock options, restricted stock and other stock awards over their respective vesting periods.</t>
        </is>
      </c>
    </row>
    <row r="19">
      <c r="A19" s="4" t="inlineStr">
        <is>
          <t>[3]</t>
        </is>
      </c>
      <c r="B19" s="4" t="inlineStr">
        <is>
          <t>Represents transaction costs incurred directly in connection with any investment, as defined in our credit agreement, equity issuance, debt issuance or refinancing, together with certain fees relating to our senior secured credit facilities.</t>
        </is>
      </c>
    </row>
    <row r="20">
      <c r="A20" s="4" t="inlineStr">
        <is>
          <t>[4]</t>
        </is>
      </c>
      <c r="B20" s="4" t="inlineStr">
        <is>
          <t>For the three and six months ended June 30, 2020, represents severance, non-cash asset write-downs, and other charges to address the impact of the COVID-19 pandemic and decline in oil prices, consisting of $6,318 and $6,419 classified within costs of goods sold and $5,142 and $5,553 classified within operating expenses, respectively. For the three and six months ended June 30, 2019, represents severance and other charges related to the consolidation of certain of our facilities.</t>
        </is>
      </c>
    </row>
  </sheetData>
  <mergeCells count="8">
    <mergeCell ref="A1:B2"/>
    <mergeCell ref="C1:D1"/>
    <mergeCell ref="E1:F1"/>
    <mergeCell ref="A16:E16"/>
    <mergeCell ref="B17:E17"/>
    <mergeCell ref="B18:E18"/>
    <mergeCell ref="B19:E19"/>
    <mergeCell ref="B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Balance Sheet Details (Details Textual) - USD ($) $ in Thousands</t>
        </is>
      </c>
      <c r="B1" s="2" t="inlineStr">
        <is>
          <t>Jun. 30, 2020</t>
        </is>
      </c>
      <c r="C1" s="2" t="inlineStr">
        <is>
          <t>Dec. 31, 2019</t>
        </is>
      </c>
    </row>
    <row r="2">
      <c r="A2" s="4" t="inlineStr">
        <is>
          <t>Capital Leases, Balance Sheet, Assets by Major Class, Net, Total</t>
        </is>
      </c>
      <c r="B2" s="6" t="n">
        <v>27179</v>
      </c>
      <c r="C2" s="6" t="n">
        <v>26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Jun. 30, 2020</t>
        </is>
      </c>
      <c r="C1" s="2" t="inlineStr">
        <is>
          <t>Dec. 31, 2019</t>
        </is>
      </c>
    </row>
    <row r="2">
      <c r="A2" s="4" t="inlineStr">
        <is>
          <t>Raw materials</t>
        </is>
      </c>
      <c r="B2" s="6" t="n">
        <v>319649</v>
      </c>
      <c r="C2" s="6" t="n">
        <v>328021</v>
      </c>
    </row>
    <row r="3">
      <c r="A3" s="4" t="inlineStr">
        <is>
          <t>Work-in-process</t>
        </is>
      </c>
      <c r="B3" s="5" t="n">
        <v>5935</v>
      </c>
      <c r="C3" s="5" t="n">
        <v>10387</v>
      </c>
    </row>
    <row r="4">
      <c r="A4" s="4" t="inlineStr">
        <is>
          <t>Finished goods</t>
        </is>
      </c>
      <c r="B4" s="5" t="n">
        <v>218788</v>
      </c>
      <c r="C4" s="5" t="n">
        <v>183616</v>
      </c>
    </row>
    <row r="5">
      <c r="A5" s="4" t="inlineStr">
        <is>
          <t>Total</t>
        </is>
      </c>
      <c r="B5" s="6" t="n">
        <v>544372</v>
      </c>
      <c r="C5" s="6" t="n">
        <v>522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Jun. 30, 2020</t>
        </is>
      </c>
      <c r="C1" s="2" t="inlineStr">
        <is>
          <t>Dec. 31, 2019</t>
        </is>
      </c>
    </row>
    <row r="2">
      <c r="A2" s="4" t="inlineStr">
        <is>
          <t>Property and equipment, gross</t>
        </is>
      </c>
      <c r="B2" s="6" t="n">
        <v>494404</v>
      </c>
      <c r="C2" s="6" t="n">
        <v>478156</v>
      </c>
    </row>
    <row r="3">
      <c r="A3" s="4" t="inlineStr">
        <is>
          <t>Accumulated depreciation</t>
        </is>
      </c>
      <c r="B3" s="5" t="n">
        <v>-176582</v>
      </c>
      <c r="C3" s="5" t="n">
        <v>-161180</v>
      </c>
    </row>
    <row r="4">
      <c r="A4" s="4" t="inlineStr">
        <is>
          <t>Total</t>
        </is>
      </c>
      <c r="B4" s="5" t="n">
        <v>317822</v>
      </c>
      <c r="C4" s="5" t="n">
        <v>316976</v>
      </c>
    </row>
    <row r="5">
      <c r="A5" s="4" t="inlineStr">
        <is>
          <t>Land and Land Improvements [Member]</t>
        </is>
      </c>
    </row>
    <row r="6">
      <c r="A6" s="4" t="inlineStr">
        <is>
          <t>Property and equipment, gross</t>
        </is>
      </c>
      <c r="B6" s="5" t="n">
        <v>17126</v>
      </c>
      <c r="C6" s="5" t="n">
        <v>18252</v>
      </c>
    </row>
    <row r="7">
      <c r="A7" s="4" t="inlineStr">
        <is>
          <t>Building and Building Improvements [Member]</t>
        </is>
      </c>
    </row>
    <row r="8">
      <c r="A8" s="4" t="inlineStr">
        <is>
          <t>Property and equipment, gross</t>
        </is>
      </c>
      <c r="B8" s="5" t="n">
        <v>180734</v>
      </c>
      <c r="C8" s="5" t="n">
        <v>177079</v>
      </c>
    </row>
    <row r="9">
      <c r="A9" s="4" t="inlineStr">
        <is>
          <t>Machinery and Equipment [Member]</t>
        </is>
      </c>
    </row>
    <row r="10">
      <c r="A10" s="4" t="inlineStr">
        <is>
          <t>Property and equipment, gross</t>
        </is>
      </c>
      <c r="B10" s="5" t="n">
        <v>134474</v>
      </c>
      <c r="C10" s="5" t="n">
        <v>117114</v>
      </c>
    </row>
    <row r="11">
      <c r="A11" s="4" t="inlineStr">
        <is>
          <t>Dies and Tools [Member]</t>
        </is>
      </c>
    </row>
    <row r="12">
      <c r="A12" s="4" t="inlineStr">
        <is>
          <t>Property and equipment, gross</t>
        </is>
      </c>
      <c r="B12" s="5" t="n">
        <v>23005</v>
      </c>
      <c r="C12" s="5" t="n">
        <v>22040</v>
      </c>
    </row>
    <row r="13">
      <c r="A13" s="4" t="inlineStr">
        <is>
          <t>Vehicles [Member]</t>
        </is>
      </c>
    </row>
    <row r="14">
      <c r="A14" s="4" t="inlineStr">
        <is>
          <t>Property and equipment, gross</t>
        </is>
      </c>
      <c r="B14" s="5" t="n">
        <v>4005</v>
      </c>
      <c r="C14" s="5" t="n">
        <v>3955</v>
      </c>
    </row>
    <row r="15">
      <c r="A15" s="4" t="inlineStr">
        <is>
          <t>Office Equipment [Member]</t>
        </is>
      </c>
    </row>
    <row r="16">
      <c r="A16" s="4" t="inlineStr">
        <is>
          <t>Property and equipment, gross</t>
        </is>
      </c>
      <c r="B16" s="5" t="n">
        <v>100801</v>
      </c>
      <c r="C16" s="5" t="n">
        <v>99124</v>
      </c>
    </row>
    <row r="17">
      <c r="A17" s="4" t="inlineStr">
        <is>
          <t>Leasehold Improvements [Member]</t>
        </is>
      </c>
    </row>
    <row r="18">
      <c r="A18" s="4" t="inlineStr">
        <is>
          <t>Property and equipment, gross</t>
        </is>
      </c>
      <c r="B18" s="5" t="n">
        <v>4456</v>
      </c>
      <c r="C18" s="5" t="n">
        <v>4293</v>
      </c>
    </row>
    <row r="19">
      <c r="A19" s="4" t="inlineStr">
        <is>
          <t>Construction in Progress [Member]</t>
        </is>
      </c>
    </row>
    <row r="20">
      <c r="A20" s="4" t="inlineStr">
        <is>
          <t>Property and equipment, gross</t>
        </is>
      </c>
      <c r="B20" s="6" t="n">
        <v>29803</v>
      </c>
      <c r="C20" s="6" t="n">
        <v>36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llowance for Credit Losses (Details Textual) - USD ($) $ in Thousands</t>
        </is>
      </c>
      <c r="B1" s="2" t="inlineStr">
        <is>
          <t>Jun. 30, 2020</t>
        </is>
      </c>
      <c r="C1" s="2" t="inlineStr">
        <is>
          <t>Mar. 31, 2020</t>
        </is>
      </c>
      <c r="D1" s="2" t="inlineStr">
        <is>
          <t>Dec. 31, 2019</t>
        </is>
      </c>
    </row>
    <row r="2">
      <c r="A2" s="4" t="inlineStr">
        <is>
          <t>Accounts Receivable, before Allowance for Credit Loss</t>
        </is>
      </c>
      <c r="B2" s="6" t="n">
        <v>334034</v>
      </c>
    </row>
    <row r="3">
      <c r="A3" s="4" t="inlineStr">
        <is>
          <t>Accounts Receivable, Allowance for Credit Loss, Ending Balance</t>
        </is>
      </c>
      <c r="B3" s="6" t="n">
        <v>11097</v>
      </c>
      <c r="C3" s="6" t="n">
        <v>7668</v>
      </c>
      <c r="D3" s="6" t="n">
        <v>69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80" customWidth="1" min="2" max="2"/>
    <col width="74" customWidth="1" min="3" max="3"/>
    <col width="59" customWidth="1" min="4" max="4"/>
    <col width="22" customWidth="1" min="5" max="5"/>
    <col width="36" customWidth="1" min="6" max="6"/>
    <col width="24" customWidth="1" min="7" max="7"/>
    <col width="54" customWidth="1" min="8" max="8"/>
    <col width="27" customWidth="1" min="9" max="9"/>
    <col width="37" customWidth="1" min="10" max="10"/>
    <col width="16" customWidth="1" min="11" max="11"/>
    <col width="33" customWidth="1" min="12" max="12"/>
    <col width="13" customWidth="1" min="13" max="13"/>
  </cols>
  <sheetData>
    <row r="1">
      <c r="A1" s="1" t="inlineStr">
        <is>
          <t>Condensed Consolidated Statements of Stockholders' Equity (Unaudited) - USD ($) $ in Thousands</t>
        </is>
      </c>
      <c r="B1" s="2" t="inlineStr">
        <is>
          <t>Cumulative Effect, Period of Adoption, Adjustment [Member]Retained Earnings [Member]</t>
        </is>
      </c>
      <c r="C1" s="2" t="inlineStr">
        <is>
          <t>Cumulative Effect, Period of Adoption, Adjustment [Member]Parent [Member]</t>
        </is>
      </c>
      <c r="D1" s="2" t="inlineStr">
        <is>
          <t>Cumulative Effect, Period of Adoption, Adjustment [Member]</t>
        </is>
      </c>
      <c r="E1" s="2" t="inlineStr">
        <is>
          <t>Common Stock [Member]</t>
        </is>
      </c>
      <c r="F1" s="2" t="inlineStr">
        <is>
          <t>Additional Paid-in Capital [Member]</t>
        </is>
      </c>
      <c r="G1" s="2" t="inlineStr">
        <is>
          <t>Treasury Stock [Member]</t>
        </is>
      </c>
      <c r="H1" s="2" t="inlineStr">
        <is>
          <t>Excess Purchase Price over Predecessor Basis [Member]</t>
        </is>
      </c>
      <c r="I1" s="2" t="inlineStr">
        <is>
          <t>Retained Earnings [Member]</t>
        </is>
      </c>
      <c r="J1" s="2" t="inlineStr">
        <is>
          <t>AOCI Attributable to Parent [Member]</t>
        </is>
      </c>
      <c r="K1" s="2" t="inlineStr">
        <is>
          <t>Parent [Member]</t>
        </is>
      </c>
      <c r="L1" s="2" t="inlineStr">
        <is>
          <t>Noncontrolling Interest [Member]</t>
        </is>
      </c>
      <c r="M1" s="2" t="inlineStr">
        <is>
          <t>Total</t>
        </is>
      </c>
    </row>
    <row r="2">
      <c r="A2" s="4" t="inlineStr">
        <is>
          <t>Balance (in shares) at Dec. 31, 2018</t>
        </is>
      </c>
      <c r="E2" s="5" t="n">
        <v>71186418</v>
      </c>
      <c r="G2" s="5" t="n">
        <v>-9047060</v>
      </c>
    </row>
    <row r="3">
      <c r="A3" s="4" t="inlineStr">
        <is>
          <t>Balance at Dec. 31, 2018</t>
        </is>
      </c>
      <c r="E3" s="6" t="n">
        <v>712</v>
      </c>
      <c r="F3" s="6" t="n">
        <v>476116</v>
      </c>
      <c r="G3" s="6" t="n">
        <v>-321473</v>
      </c>
      <c r="H3" s="6" t="n">
        <v>-202116</v>
      </c>
      <c r="I3" s="6" t="n">
        <v>831123</v>
      </c>
      <c r="J3" s="6" t="n">
        <v>-23813</v>
      </c>
      <c r="K3" s="6" t="n">
        <v>760549</v>
      </c>
      <c r="L3" s="6" t="n">
        <v>712</v>
      </c>
      <c r="M3" s="6" t="n">
        <v>761261</v>
      </c>
    </row>
    <row r="4">
      <c r="A4" s="4" t="inlineStr">
        <is>
          <t>Unrealized gain (loss) on interest rate swaps, net of tax</t>
        </is>
      </c>
      <c r="E4" s="5" t="n">
        <v>0</v>
      </c>
      <c r="F4" s="5" t="n">
        <v>0</v>
      </c>
      <c r="G4" s="5" t="n">
        <v>0</v>
      </c>
      <c r="H4" s="5" t="n">
        <v>0</v>
      </c>
      <c r="I4" s="5" t="n">
        <v>0</v>
      </c>
      <c r="J4" s="5" t="n">
        <v>-12177</v>
      </c>
      <c r="K4" s="5" t="n">
        <v>-12177</v>
      </c>
      <c r="L4" s="5" t="n">
        <v>0</v>
      </c>
      <c r="M4" s="5" t="n">
        <v>-12177</v>
      </c>
    </row>
    <row r="5">
      <c r="A5" s="4" t="inlineStr">
        <is>
          <t>Foreign currency translation adjustment</t>
        </is>
      </c>
      <c r="E5" s="6" t="n">
        <v>0</v>
      </c>
      <c r="F5" s="5" t="n">
        <v>0</v>
      </c>
      <c r="G5" s="6" t="n">
        <v>0</v>
      </c>
      <c r="H5" s="5" t="n">
        <v>0</v>
      </c>
      <c r="I5" s="5" t="n">
        <v>0</v>
      </c>
      <c r="J5" s="5" t="n">
        <v>2159</v>
      </c>
      <c r="K5" s="5" t="n">
        <v>2159</v>
      </c>
      <c r="L5" s="5" t="n">
        <v>38</v>
      </c>
      <c r="M5" s="5" t="n">
        <v>2197</v>
      </c>
    </row>
    <row r="6">
      <c r="A6" s="4" t="inlineStr">
        <is>
          <t>Common stock issued under equity incentive plans, net of shares withheld for employee taxes and strike price (in shares)</t>
        </is>
      </c>
      <c r="E6" s="5" t="n">
        <v>284923</v>
      </c>
      <c r="G6" s="5" t="n">
        <v>0</v>
      </c>
    </row>
    <row r="7">
      <c r="A7" s="4" t="inlineStr">
        <is>
          <t>Common stock issued under equity incentive plans, net of shares withheld for employee taxes and strike price</t>
        </is>
      </c>
      <c r="E7" s="6" t="n">
        <v>3</v>
      </c>
      <c r="F7" s="5" t="n">
        <v>1659</v>
      </c>
      <c r="G7" s="6" t="n">
        <v>0</v>
      </c>
      <c r="H7" s="5" t="n">
        <v>0</v>
      </c>
      <c r="I7" s="5" t="n">
        <v>0</v>
      </c>
      <c r="J7" s="5" t="n">
        <v>0</v>
      </c>
      <c r="K7" s="5" t="n">
        <v>1662</v>
      </c>
      <c r="L7" s="5" t="n">
        <v>0</v>
      </c>
      <c r="M7" s="5" t="n">
        <v>1662</v>
      </c>
    </row>
    <row r="8">
      <c r="A8" s="4" t="inlineStr">
        <is>
          <t>Net share settlement of restricted stock awards (in shares)</t>
        </is>
      </c>
      <c r="E8" s="5" t="n">
        <v>0</v>
      </c>
      <c r="G8" s="5" t="n">
        <v>-51234</v>
      </c>
    </row>
    <row r="9">
      <c r="A9" s="4" t="inlineStr">
        <is>
          <t>Net share settlement of restricted stock awards</t>
        </is>
      </c>
      <c r="E9" s="6" t="n">
        <v>0</v>
      </c>
      <c r="F9" s="5" t="n">
        <v>0</v>
      </c>
      <c r="G9" s="6" t="n">
        <v>-2676</v>
      </c>
      <c r="H9" s="5" t="n">
        <v>0</v>
      </c>
      <c r="I9" s="5" t="n">
        <v>0</v>
      </c>
      <c r="J9" s="5" t="n">
        <v>0</v>
      </c>
      <c r="K9" s="5" t="n">
        <v>-2676</v>
      </c>
      <c r="L9" s="5" t="n">
        <v>0</v>
      </c>
      <c r="M9" s="5" t="n">
        <v>-2676</v>
      </c>
    </row>
    <row r="10">
      <c r="A10" s="4" t="inlineStr">
        <is>
          <t>Share-based compensation</t>
        </is>
      </c>
      <c r="E10" s="5" t="n">
        <v>0</v>
      </c>
      <c r="F10" s="5" t="n">
        <v>7928</v>
      </c>
      <c r="G10" s="5" t="n">
        <v>0</v>
      </c>
      <c r="H10" s="5" t="n">
        <v>0</v>
      </c>
      <c r="I10" s="5" t="n">
        <v>0</v>
      </c>
      <c r="J10" s="5" t="n">
        <v>0</v>
      </c>
      <c r="K10" s="5" t="n">
        <v>7928</v>
      </c>
      <c r="L10" s="5" t="n">
        <v>0</v>
      </c>
      <c r="M10" s="5" t="n">
        <v>7928</v>
      </c>
    </row>
    <row r="11">
      <c r="A11" s="4" t="inlineStr">
        <is>
          <t>Redemption value adjustment</t>
        </is>
      </c>
      <c r="E11" s="5" t="n">
        <v>0</v>
      </c>
      <c r="F11" s="5" t="n">
        <v>0</v>
      </c>
      <c r="G11" s="5" t="n">
        <v>0</v>
      </c>
      <c r="H11" s="5" t="n">
        <v>0</v>
      </c>
      <c r="I11" s="5" t="n">
        <v>1676</v>
      </c>
      <c r="J11" s="5" t="n">
        <v>0</v>
      </c>
      <c r="K11" s="5" t="n">
        <v>1676</v>
      </c>
      <c r="L11" s="5" t="n">
        <v>0</v>
      </c>
      <c r="M11" s="5" t="n">
        <v>1676</v>
      </c>
    </row>
    <row r="12">
      <c r="A12" s="4" t="inlineStr">
        <is>
          <t>Net income attributable to Generac Holdings Inc.</t>
        </is>
      </c>
      <c r="E12" s="5" t="n">
        <v>0</v>
      </c>
      <c r="F12" s="5" t="n">
        <v>0</v>
      </c>
      <c r="G12" s="5" t="n">
        <v>0</v>
      </c>
      <c r="H12" s="5" t="n">
        <v>0</v>
      </c>
      <c r="I12" s="5" t="n">
        <v>106819</v>
      </c>
      <c r="J12" s="5" t="n">
        <v>0</v>
      </c>
      <c r="K12" s="5" t="n">
        <v>106819</v>
      </c>
      <c r="M12" s="5" t="n">
        <v>106819</v>
      </c>
    </row>
    <row r="13">
      <c r="A13" s="4" t="inlineStr">
        <is>
          <t>Net income</t>
        </is>
      </c>
      <c r="L13" s="5" t="n">
        <v>481</v>
      </c>
    </row>
    <row r="14">
      <c r="A14" s="4" t="inlineStr">
        <is>
          <t>Net income</t>
        </is>
      </c>
      <c r="M14" s="5" t="n">
        <v>107300</v>
      </c>
    </row>
    <row r="15">
      <c r="A15" s="4" t="inlineStr">
        <is>
          <t>Cash dividends paid to noncontrolling interest of subsidiary</t>
        </is>
      </c>
      <c r="E15" s="5" t="n">
        <v>0</v>
      </c>
      <c r="F15" s="5" t="n">
        <v>0</v>
      </c>
      <c r="G15" s="5" t="n">
        <v>0</v>
      </c>
      <c r="H15" s="5" t="n">
        <v>0</v>
      </c>
      <c r="I15" s="5" t="n">
        <v>0</v>
      </c>
      <c r="J15" s="5" t="n">
        <v>0</v>
      </c>
      <c r="K15" s="5" t="n">
        <v>0</v>
      </c>
      <c r="L15" s="5" t="n">
        <v>-285</v>
      </c>
      <c r="M15" s="5" t="n">
        <v>-285</v>
      </c>
    </row>
    <row r="16">
      <c r="A16" s="4" t="inlineStr">
        <is>
          <t>Acquisition of business</t>
        </is>
      </c>
      <c r="E16" s="6" t="n">
        <v>0</v>
      </c>
      <c r="F16" s="5" t="n">
        <v>0</v>
      </c>
      <c r="G16" s="6" t="n">
        <v>0</v>
      </c>
      <c r="H16" s="5" t="n">
        <v>0</v>
      </c>
      <c r="I16" s="5" t="n">
        <v>0</v>
      </c>
      <c r="J16" s="5" t="n">
        <v>0</v>
      </c>
      <c r="K16" s="5" t="n">
        <v>0</v>
      </c>
      <c r="L16" s="5" t="n">
        <v>4125</v>
      </c>
      <c r="M16" s="5" t="n">
        <v>4125</v>
      </c>
    </row>
    <row r="17">
      <c r="A17" s="4" t="inlineStr">
        <is>
          <t>Balance (in shares) at Jun. 30, 2019</t>
        </is>
      </c>
      <c r="E17" s="5" t="n">
        <v>71471341</v>
      </c>
      <c r="G17" s="5" t="n">
        <v>-9098294</v>
      </c>
    </row>
    <row r="18">
      <c r="A18" s="4" t="inlineStr">
        <is>
          <t>Balance at Jun. 30, 2019</t>
        </is>
      </c>
      <c r="E18" s="6" t="n">
        <v>715</v>
      </c>
      <c r="F18" s="5" t="n">
        <v>485703</v>
      </c>
      <c r="G18" s="6" t="n">
        <v>-324149</v>
      </c>
      <c r="H18" s="5" t="n">
        <v>-202116</v>
      </c>
      <c r="I18" s="5" t="n">
        <v>939618</v>
      </c>
      <c r="J18" s="5" t="n">
        <v>-33831</v>
      </c>
      <c r="K18" s="5" t="n">
        <v>865940</v>
      </c>
      <c r="L18" s="5" t="n">
        <v>5071</v>
      </c>
      <c r="M18" s="5" t="n">
        <v>871011</v>
      </c>
    </row>
    <row r="19">
      <c r="A19" s="4" t="inlineStr">
        <is>
          <t>Balance (in shares) at Mar. 31, 2019</t>
        </is>
      </c>
      <c r="E19" s="5" t="n">
        <v>71395561</v>
      </c>
      <c r="G19" s="5" t="n">
        <v>-9097711</v>
      </c>
    </row>
    <row r="20">
      <c r="A20" s="4" t="inlineStr">
        <is>
          <t>Balance at Mar. 31, 2019</t>
        </is>
      </c>
      <c r="E20" s="6" t="n">
        <v>714</v>
      </c>
      <c r="F20" s="5" t="n">
        <v>481391</v>
      </c>
      <c r="G20" s="6" t="n">
        <v>-324115</v>
      </c>
      <c r="H20" s="5" t="n">
        <v>-202116</v>
      </c>
      <c r="I20" s="5" t="n">
        <v>878416</v>
      </c>
      <c r="J20" s="5" t="n">
        <v>-29870</v>
      </c>
      <c r="K20" s="5" t="n">
        <v>804420</v>
      </c>
      <c r="L20" s="5" t="n">
        <v>5535</v>
      </c>
      <c r="M20" s="5" t="n">
        <v>809955</v>
      </c>
    </row>
    <row r="21">
      <c r="A21" s="4" t="inlineStr">
        <is>
          <t>Unrealized gain (loss) on interest rate swaps, net of tax</t>
        </is>
      </c>
      <c r="E21" s="5" t="n">
        <v>0</v>
      </c>
      <c r="F21" s="5" t="n">
        <v>0</v>
      </c>
      <c r="G21" s="5" t="n">
        <v>0</v>
      </c>
      <c r="H21" s="5" t="n">
        <v>0</v>
      </c>
      <c r="I21" s="5" t="n">
        <v>0</v>
      </c>
      <c r="J21" s="5" t="n">
        <v>-7053</v>
      </c>
      <c r="K21" s="5" t="n">
        <v>-7053</v>
      </c>
      <c r="L21" s="5" t="n">
        <v>0</v>
      </c>
      <c r="M21" s="5" t="n">
        <v>-7053</v>
      </c>
    </row>
    <row r="22">
      <c r="A22" s="4" t="inlineStr">
        <is>
          <t>Foreign currency translation adjustment</t>
        </is>
      </c>
      <c r="E22" s="6" t="n">
        <v>0</v>
      </c>
      <c r="F22" s="5" t="n">
        <v>0</v>
      </c>
      <c r="G22" s="6" t="n">
        <v>0</v>
      </c>
      <c r="H22" s="5" t="n">
        <v>0</v>
      </c>
      <c r="I22" s="5" t="n">
        <v>0</v>
      </c>
      <c r="J22" s="5" t="n">
        <v>3092</v>
      </c>
      <c r="K22" s="5" t="n">
        <v>3092</v>
      </c>
      <c r="L22" s="5" t="n">
        <v>-17</v>
      </c>
      <c r="M22" s="5" t="n">
        <v>3075</v>
      </c>
    </row>
    <row r="23">
      <c r="A23" s="4" t="inlineStr">
        <is>
          <t>Common stock issued under equity incentive plans, net of shares withheld for employee taxes and strike price (in shares)</t>
        </is>
      </c>
      <c r="E23" s="5" t="n">
        <v>75780</v>
      </c>
      <c r="G23" s="5" t="n">
        <v>0</v>
      </c>
    </row>
    <row r="24">
      <c r="A24" s="4" t="inlineStr">
        <is>
          <t>Common stock issued under equity incentive plans, net of shares withheld for employee taxes and strike price</t>
        </is>
      </c>
      <c r="E24" s="6" t="n">
        <v>1</v>
      </c>
      <c r="F24" s="5" t="n">
        <v>-22</v>
      </c>
      <c r="G24" s="6" t="n">
        <v>0</v>
      </c>
      <c r="H24" s="5" t="n">
        <v>0</v>
      </c>
      <c r="I24" s="5" t="n">
        <v>0</v>
      </c>
      <c r="J24" s="5" t="n">
        <v>0</v>
      </c>
      <c r="K24" s="5" t="n">
        <v>-21</v>
      </c>
      <c r="L24" s="5" t="n">
        <v>0</v>
      </c>
      <c r="M24" s="5" t="n">
        <v>-21</v>
      </c>
    </row>
    <row r="25">
      <c r="A25" s="4" t="inlineStr">
        <is>
          <t>Net share settlement of restricted stock awards (in shares)</t>
        </is>
      </c>
      <c r="E25" s="5" t="n">
        <v>0</v>
      </c>
      <c r="G25" s="5" t="n">
        <v>-583</v>
      </c>
    </row>
    <row r="26">
      <c r="A26" s="4" t="inlineStr">
        <is>
          <t>Net share settlement of restricted stock awards</t>
        </is>
      </c>
      <c r="E26" s="6" t="n">
        <v>0</v>
      </c>
      <c r="F26" s="5" t="n">
        <v>0</v>
      </c>
      <c r="G26" s="6" t="n">
        <v>-34</v>
      </c>
      <c r="H26" s="5" t="n">
        <v>0</v>
      </c>
      <c r="I26" s="5" t="n">
        <v>0</v>
      </c>
      <c r="J26" s="5" t="n">
        <v>0</v>
      </c>
      <c r="K26" s="5" t="n">
        <v>-34</v>
      </c>
      <c r="L26" s="5" t="n">
        <v>0</v>
      </c>
      <c r="M26" s="5" t="n">
        <v>-34</v>
      </c>
    </row>
    <row r="27">
      <c r="A27" s="4" t="inlineStr">
        <is>
          <t>Share-based compensation</t>
        </is>
      </c>
      <c r="E27" s="5" t="n">
        <v>0</v>
      </c>
      <c r="F27" s="5" t="n">
        <v>4334</v>
      </c>
      <c r="G27" s="5" t="n">
        <v>0</v>
      </c>
      <c r="H27" s="5" t="n">
        <v>0</v>
      </c>
      <c r="I27" s="5" t="n">
        <v>0</v>
      </c>
      <c r="J27" s="5" t="n">
        <v>0</v>
      </c>
      <c r="K27" s="5" t="n">
        <v>4334</v>
      </c>
      <c r="L27" s="5" t="n">
        <v>0</v>
      </c>
      <c r="M27" s="5" t="n">
        <v>4334</v>
      </c>
    </row>
    <row r="28">
      <c r="A28" s="4" t="inlineStr">
        <is>
          <t>Redemption value adjustment</t>
        </is>
      </c>
      <c r="E28" s="5" t="n">
        <v>0</v>
      </c>
      <c r="F28" s="5" t="n">
        <v>0</v>
      </c>
      <c r="G28" s="5" t="n">
        <v>0</v>
      </c>
      <c r="H28" s="5" t="n">
        <v>0</v>
      </c>
      <c r="I28" s="5" t="n">
        <v>-756</v>
      </c>
      <c r="J28" s="5" t="n">
        <v>0</v>
      </c>
      <c r="K28" s="5" t="n">
        <v>-756</v>
      </c>
      <c r="L28" s="5" t="n">
        <v>0</v>
      </c>
      <c r="M28" s="5" t="n">
        <v>-756</v>
      </c>
    </row>
    <row r="29">
      <c r="A29" s="4" t="inlineStr">
        <is>
          <t>Net income attributable to Generac Holdings Inc.</t>
        </is>
      </c>
      <c r="E29" s="5" t="n">
        <v>0</v>
      </c>
      <c r="F29" s="5" t="n">
        <v>0</v>
      </c>
      <c r="G29" s="5" t="n">
        <v>0</v>
      </c>
      <c r="H29" s="5" t="n">
        <v>0</v>
      </c>
      <c r="I29" s="5" t="n">
        <v>61958</v>
      </c>
      <c r="J29" s="5" t="n">
        <v>0</v>
      </c>
      <c r="K29" s="5" t="n">
        <v>61958</v>
      </c>
      <c r="M29" s="5" t="n">
        <v>61958</v>
      </c>
    </row>
    <row r="30">
      <c r="A30" s="4" t="inlineStr">
        <is>
          <t>Net income</t>
        </is>
      </c>
      <c r="L30" s="5" t="n">
        <v>-162</v>
      </c>
    </row>
    <row r="31">
      <c r="A31" s="4" t="inlineStr">
        <is>
          <t>Net income</t>
        </is>
      </c>
      <c r="M31" s="5" t="n">
        <v>61796</v>
      </c>
    </row>
    <row r="32">
      <c r="A32" s="4" t="inlineStr">
        <is>
          <t>Cash dividends paid to noncontrolling interest of subsidiary</t>
        </is>
      </c>
      <c r="E32" s="6" t="n">
        <v>0</v>
      </c>
      <c r="F32" s="5" t="n">
        <v>0</v>
      </c>
      <c r="G32" s="6" t="n">
        <v>0</v>
      </c>
      <c r="H32" s="5" t="n">
        <v>0</v>
      </c>
      <c r="I32" s="5" t="n">
        <v>0</v>
      </c>
      <c r="J32" s="5" t="n">
        <v>0</v>
      </c>
      <c r="K32" s="5" t="n">
        <v>0</v>
      </c>
      <c r="L32" s="5" t="n">
        <v>-285</v>
      </c>
      <c r="M32" s="5" t="n">
        <v>-285</v>
      </c>
    </row>
    <row r="33">
      <c r="A33" s="4" t="inlineStr">
        <is>
          <t>Balance (in shares) at Jun. 30, 2019</t>
        </is>
      </c>
      <c r="E33" s="5" t="n">
        <v>71471341</v>
      </c>
      <c r="G33" s="5" t="n">
        <v>-9098294</v>
      </c>
    </row>
    <row r="34">
      <c r="A34" s="4" t="inlineStr">
        <is>
          <t>Balance at Jun. 30, 2019</t>
        </is>
      </c>
      <c r="E34" s="6" t="n">
        <v>715</v>
      </c>
      <c r="F34" s="5" t="n">
        <v>485703</v>
      </c>
      <c r="G34" s="6" t="n">
        <v>-324149</v>
      </c>
      <c r="H34" s="5" t="n">
        <v>-202116</v>
      </c>
      <c r="I34" s="5" t="n">
        <v>939618</v>
      </c>
      <c r="J34" s="5" t="n">
        <v>-33831</v>
      </c>
      <c r="K34" s="5" t="n">
        <v>865940</v>
      </c>
      <c r="L34" s="5" t="n">
        <v>5071</v>
      </c>
      <c r="M34" s="5" t="n">
        <v>871011</v>
      </c>
    </row>
    <row r="35">
      <c r="A35" s="4" t="inlineStr">
        <is>
          <t>Balance (in shares) at Dec. 31, 2019</t>
        </is>
      </c>
      <c r="E35" s="5" t="n">
        <v>71667726</v>
      </c>
      <c r="G35" s="5" t="n">
        <v>-9103013</v>
      </c>
    </row>
    <row r="36">
      <c r="A36" s="4" t="inlineStr">
        <is>
          <t>Balance at Dec. 31, 2019</t>
        </is>
      </c>
      <c r="B36" s="6" t="n">
        <v>-1147</v>
      </c>
      <c r="C36" s="6" t="n">
        <v>-1147</v>
      </c>
      <c r="D36" s="6" t="n">
        <v>-1147</v>
      </c>
      <c r="E36" s="6" t="n">
        <v>717</v>
      </c>
      <c r="F36" s="5" t="n">
        <v>498866</v>
      </c>
      <c r="G36" s="6" t="n">
        <v>-324551</v>
      </c>
      <c r="H36" s="5" t="n">
        <v>-202116</v>
      </c>
      <c r="I36" s="5" t="n">
        <v>1084383</v>
      </c>
      <c r="J36" s="5" t="n">
        <v>-24917</v>
      </c>
      <c r="K36" s="5" t="n">
        <v>1032382</v>
      </c>
      <c r="L36" s="5" t="n">
        <v>469</v>
      </c>
      <c r="M36" s="5" t="n">
        <v>1032851</v>
      </c>
    </row>
    <row r="37">
      <c r="A37" s="4" t="inlineStr">
        <is>
          <t>Unrealized gain (loss) on interest rate swaps, net of tax</t>
        </is>
      </c>
      <c r="E37" s="5" t="n">
        <v>0</v>
      </c>
      <c r="F37" s="5" t="n">
        <v>0</v>
      </c>
      <c r="G37" s="5" t="n">
        <v>0</v>
      </c>
      <c r="H37" s="5" t="n">
        <v>0</v>
      </c>
      <c r="I37" s="5" t="n">
        <v>0</v>
      </c>
      <c r="J37" s="5" t="n">
        <v>-19409</v>
      </c>
      <c r="K37" s="5" t="n">
        <v>-19409</v>
      </c>
      <c r="L37" s="5" t="n">
        <v>0</v>
      </c>
      <c r="M37" s="5" t="n">
        <v>-19409</v>
      </c>
    </row>
    <row r="38">
      <c r="A38" s="4" t="inlineStr">
        <is>
          <t>Foreign currency translation adjustment</t>
        </is>
      </c>
      <c r="E38" s="6" t="n">
        <v>0</v>
      </c>
      <c r="F38" s="5" t="n">
        <v>0</v>
      </c>
      <c r="G38" s="6" t="n">
        <v>0</v>
      </c>
      <c r="H38" s="5" t="n">
        <v>0</v>
      </c>
      <c r="I38" s="5" t="n">
        <v>0</v>
      </c>
      <c r="J38" s="5" t="n">
        <v>-28200</v>
      </c>
      <c r="K38" s="5" t="n">
        <v>-28200</v>
      </c>
      <c r="L38" s="5" t="n">
        <v>-2</v>
      </c>
      <c r="M38" s="5" t="n">
        <v>-28202</v>
      </c>
    </row>
    <row r="39">
      <c r="A39" s="4" t="inlineStr">
        <is>
          <t>Common stock issued under equity incentive plans, net of shares withheld for employee taxes and strike price (in shares)</t>
        </is>
      </c>
      <c r="E39" s="5" t="n">
        <v>292341</v>
      </c>
      <c r="G39" s="5" t="n">
        <v>0</v>
      </c>
    </row>
    <row r="40">
      <c r="A40" s="4" t="inlineStr">
        <is>
          <t>Common stock issued under equity incentive plans, net of shares withheld for employee taxes and strike price</t>
        </is>
      </c>
      <c r="E40" s="6" t="n">
        <v>3</v>
      </c>
      <c r="F40" s="5" t="n">
        <v>3478</v>
      </c>
      <c r="G40" s="6" t="n">
        <v>0</v>
      </c>
      <c r="H40" s="5" t="n">
        <v>0</v>
      </c>
      <c r="I40" s="5" t="n">
        <v>0</v>
      </c>
      <c r="J40" s="5" t="n">
        <v>0</v>
      </c>
      <c r="K40" s="5" t="n">
        <v>3481</v>
      </c>
      <c r="L40" s="5" t="n">
        <v>0</v>
      </c>
      <c r="M40" s="5" t="n">
        <v>3481</v>
      </c>
    </row>
    <row r="41">
      <c r="A41" s="4" t="inlineStr">
        <is>
          <t>Net share settlement of restricted stock awards (in shares)</t>
        </is>
      </c>
      <c r="E41" s="5" t="n">
        <v>0</v>
      </c>
      <c r="G41" s="5" t="n">
        <v>-67149</v>
      </c>
    </row>
    <row r="42">
      <c r="A42" s="4" t="inlineStr">
        <is>
          <t>Net share settlement of restricted stock awards</t>
        </is>
      </c>
      <c r="E42" s="6" t="n">
        <v>0</v>
      </c>
      <c r="F42" s="5" t="n">
        <v>0</v>
      </c>
      <c r="G42" s="6" t="n">
        <v>-6864</v>
      </c>
      <c r="H42" s="5" t="n">
        <v>0</v>
      </c>
      <c r="I42" s="5" t="n">
        <v>0</v>
      </c>
      <c r="J42" s="5" t="n">
        <v>0</v>
      </c>
      <c r="K42" s="5" t="n">
        <v>-6864</v>
      </c>
      <c r="L42" s="5" t="n">
        <v>0</v>
      </c>
      <c r="M42" s="5" t="n">
        <v>-6864</v>
      </c>
    </row>
    <row r="43">
      <c r="A43" s="4" t="inlineStr">
        <is>
          <t>Share-based compensation</t>
        </is>
      </c>
      <c r="E43" s="5" t="n">
        <v>0</v>
      </c>
      <c r="F43" s="5" t="n">
        <v>9974</v>
      </c>
      <c r="G43" s="5" t="n">
        <v>0</v>
      </c>
      <c r="H43" s="5" t="n">
        <v>0</v>
      </c>
      <c r="I43" s="5" t="n">
        <v>0</v>
      </c>
      <c r="J43" s="5" t="n">
        <v>0</v>
      </c>
      <c r="K43" s="5" t="n">
        <v>9974</v>
      </c>
      <c r="L43" s="5" t="n">
        <v>0</v>
      </c>
      <c r="M43" s="5" t="n">
        <v>9974</v>
      </c>
    </row>
    <row r="44">
      <c r="A44" s="4" t="inlineStr">
        <is>
          <t>Redemption value adjustment</t>
        </is>
      </c>
      <c r="E44" s="5" t="n">
        <v>0</v>
      </c>
      <c r="F44" s="5" t="n">
        <v>0</v>
      </c>
      <c r="G44" s="5" t="n">
        <v>0</v>
      </c>
      <c r="H44" s="5" t="n">
        <v>0</v>
      </c>
      <c r="I44" s="5" t="n">
        <v>-3092</v>
      </c>
      <c r="J44" s="5" t="n">
        <v>0</v>
      </c>
      <c r="K44" s="5" t="n">
        <v>-3092</v>
      </c>
      <c r="L44" s="5" t="n">
        <v>0</v>
      </c>
      <c r="M44" s="5" t="n">
        <v>-3092</v>
      </c>
    </row>
    <row r="45">
      <c r="A45" s="4" t="inlineStr">
        <is>
          <t>Net income attributable to Generac Holdings Inc.</t>
        </is>
      </c>
      <c r="E45" s="6" t="n">
        <v>0</v>
      </c>
      <c r="F45" s="5" t="n">
        <v>0</v>
      </c>
      <c r="G45" s="6" t="n">
        <v>0</v>
      </c>
      <c r="H45" s="5" t="n">
        <v>0</v>
      </c>
      <c r="I45" s="5" t="n">
        <v>110605</v>
      </c>
      <c r="J45" s="5" t="n">
        <v>0</v>
      </c>
      <c r="K45" s="5" t="n">
        <v>110605</v>
      </c>
      <c r="M45" s="5" t="n">
        <v>110605</v>
      </c>
    </row>
    <row r="46">
      <c r="A46" s="4" t="inlineStr">
        <is>
          <t>Net income</t>
        </is>
      </c>
      <c r="L46" s="5" t="n">
        <v>-922</v>
      </c>
    </row>
    <row r="47">
      <c r="A47" s="4" t="inlineStr">
        <is>
          <t>Net income</t>
        </is>
      </c>
      <c r="M47" s="5" t="n">
        <v>109683</v>
      </c>
    </row>
    <row r="48">
      <c r="A48" s="4" t="inlineStr">
        <is>
          <t>Balance (in shares) at Jun. 30, 2020</t>
        </is>
      </c>
      <c r="E48" s="5" t="n">
        <v>71960067</v>
      </c>
      <c r="G48" s="5" t="n">
        <v>-9170162</v>
      </c>
    </row>
    <row r="49">
      <c r="A49" s="4" t="inlineStr">
        <is>
          <t>Balance at Jun. 30, 2020</t>
        </is>
      </c>
      <c r="E49" s="6" t="n">
        <v>720</v>
      </c>
      <c r="F49" s="5" t="n">
        <v>512318</v>
      </c>
      <c r="G49" s="6" t="n">
        <v>-331415</v>
      </c>
      <c r="H49" s="5" t="n">
        <v>-202116</v>
      </c>
      <c r="I49" s="5" t="n">
        <v>1190749</v>
      </c>
      <c r="J49" s="5" t="n">
        <v>-72526</v>
      </c>
      <c r="K49" s="5" t="n">
        <v>1097730</v>
      </c>
      <c r="L49" s="5" t="n">
        <v>-455</v>
      </c>
      <c r="M49" s="5" t="n">
        <v>1097275</v>
      </c>
    </row>
    <row r="50">
      <c r="A50" s="4" t="inlineStr">
        <is>
          <t>Balance (in shares) at Mar. 31, 2020</t>
        </is>
      </c>
      <c r="E50" s="5" t="n">
        <v>71844675</v>
      </c>
      <c r="G50" s="5" t="n">
        <v>-9169894</v>
      </c>
    </row>
    <row r="51">
      <c r="A51" s="4" t="inlineStr">
        <is>
          <t>Balance at Mar. 31, 2020</t>
        </is>
      </c>
      <c r="E51" s="6" t="n">
        <v>719</v>
      </c>
      <c r="F51" s="5" t="n">
        <v>504195</v>
      </c>
      <c r="G51" s="6" t="n">
        <v>-331386</v>
      </c>
      <c r="H51" s="5" t="n">
        <v>-202116</v>
      </c>
      <c r="I51" s="5" t="n">
        <v>1126174</v>
      </c>
      <c r="J51" s="5" t="n">
        <v>-73944</v>
      </c>
      <c r="K51" s="5" t="n">
        <v>1023642</v>
      </c>
      <c r="L51" s="5" t="n">
        <v>45</v>
      </c>
      <c r="M51" s="5" t="n">
        <v>1023687</v>
      </c>
    </row>
    <row r="52">
      <c r="A52" s="4" t="inlineStr">
        <is>
          <t>Unrealized gain (loss) on interest rate swaps, net of tax</t>
        </is>
      </c>
      <c r="E52" s="5" t="n">
        <v>0</v>
      </c>
      <c r="F52" s="5" t="n">
        <v>0</v>
      </c>
      <c r="G52" s="5" t="n">
        <v>0</v>
      </c>
      <c r="H52" s="5" t="n">
        <v>0</v>
      </c>
      <c r="I52" s="5" t="n">
        <v>0</v>
      </c>
      <c r="J52" s="5" t="n">
        <v>-3596</v>
      </c>
      <c r="K52" s="5" t="n">
        <v>-3596</v>
      </c>
      <c r="L52" s="5" t="n">
        <v>0</v>
      </c>
      <c r="M52" s="5" t="n">
        <v>-3596</v>
      </c>
    </row>
    <row r="53">
      <c r="A53" s="4" t="inlineStr">
        <is>
          <t>Foreign currency translation adjustment</t>
        </is>
      </c>
      <c r="E53" s="6" t="n">
        <v>0</v>
      </c>
      <c r="F53" s="5" t="n">
        <v>0</v>
      </c>
      <c r="G53" s="6" t="n">
        <v>0</v>
      </c>
      <c r="H53" s="5" t="n">
        <v>0</v>
      </c>
      <c r="I53" s="5" t="n">
        <v>0</v>
      </c>
      <c r="J53" s="5" t="n">
        <v>5014</v>
      </c>
      <c r="K53" s="5" t="n">
        <v>5014</v>
      </c>
      <c r="L53" s="5" t="n">
        <v>2</v>
      </c>
      <c r="M53" s="5" t="n">
        <v>5016</v>
      </c>
    </row>
    <row r="54">
      <c r="A54" s="4" t="inlineStr">
        <is>
          <t>Common stock issued under equity incentive plans, net of shares withheld for employee taxes and strike price (in shares)</t>
        </is>
      </c>
      <c r="E54" s="5" t="n">
        <v>115392</v>
      </c>
      <c r="G54" s="5" t="n">
        <v>0</v>
      </c>
    </row>
    <row r="55">
      <c r="A55" s="4" t="inlineStr">
        <is>
          <t>Common stock issued under equity incentive plans, net of shares withheld for employee taxes and strike price</t>
        </is>
      </c>
      <c r="E55" s="6" t="n">
        <v>1</v>
      </c>
      <c r="F55" s="5" t="n">
        <v>2723</v>
      </c>
      <c r="G55" s="6" t="n">
        <v>0</v>
      </c>
      <c r="H55" s="5" t="n">
        <v>0</v>
      </c>
      <c r="I55" s="5" t="n">
        <v>0</v>
      </c>
      <c r="J55" s="5" t="n">
        <v>0</v>
      </c>
      <c r="K55" s="5" t="n">
        <v>2724</v>
      </c>
      <c r="L55" s="5" t="n">
        <v>0</v>
      </c>
      <c r="M55" s="5" t="n">
        <v>2724</v>
      </c>
    </row>
    <row r="56">
      <c r="A56" s="4" t="inlineStr">
        <is>
          <t>Net share settlement of restricted stock awards (in shares)</t>
        </is>
      </c>
      <c r="E56" s="5" t="n">
        <v>0</v>
      </c>
      <c r="G56" s="5" t="n">
        <v>-268</v>
      </c>
    </row>
    <row r="57">
      <c r="A57" s="4" t="inlineStr">
        <is>
          <t>Net share settlement of restricted stock awards</t>
        </is>
      </c>
      <c r="E57" s="6" t="n">
        <v>0</v>
      </c>
      <c r="F57" s="5" t="n">
        <v>0</v>
      </c>
      <c r="G57" s="6" t="n">
        <v>-29</v>
      </c>
      <c r="H57" s="5" t="n">
        <v>0</v>
      </c>
      <c r="I57" s="5" t="n">
        <v>0</v>
      </c>
      <c r="J57" s="5" t="n">
        <v>0</v>
      </c>
      <c r="K57" s="5" t="n">
        <v>-29</v>
      </c>
      <c r="L57" s="5" t="n">
        <v>0</v>
      </c>
      <c r="M57" s="5" t="n">
        <v>-29</v>
      </c>
    </row>
    <row r="58">
      <c r="A58" s="4" t="inlineStr">
        <is>
          <t>Share-based compensation</t>
        </is>
      </c>
      <c r="E58" s="5" t="n">
        <v>0</v>
      </c>
      <c r="F58" s="5" t="n">
        <v>5400</v>
      </c>
      <c r="G58" s="5" t="n">
        <v>0</v>
      </c>
      <c r="H58" s="5" t="n">
        <v>0</v>
      </c>
      <c r="I58" s="5" t="n">
        <v>0</v>
      </c>
      <c r="J58" s="5" t="n">
        <v>0</v>
      </c>
      <c r="K58" s="5" t="n">
        <v>5400</v>
      </c>
      <c r="L58" s="5" t="n">
        <v>0</v>
      </c>
      <c r="M58" s="5" t="n">
        <v>5400</v>
      </c>
    </row>
    <row r="59">
      <c r="A59" s="4" t="inlineStr">
        <is>
          <t>Redemption value adjustment</t>
        </is>
      </c>
      <c r="E59" s="5" t="n">
        <v>0</v>
      </c>
      <c r="F59" s="5" t="n">
        <v>0</v>
      </c>
      <c r="G59" s="5" t="n">
        <v>0</v>
      </c>
      <c r="H59" s="5" t="n">
        <v>0</v>
      </c>
      <c r="I59" s="5" t="n">
        <v>-1570</v>
      </c>
      <c r="J59" s="5" t="n">
        <v>0</v>
      </c>
      <c r="K59" s="5" t="n">
        <v>-1570</v>
      </c>
      <c r="L59" s="5" t="n">
        <v>0</v>
      </c>
      <c r="M59" s="5" t="n">
        <v>-1570</v>
      </c>
    </row>
    <row r="60">
      <c r="A60" s="4" t="inlineStr">
        <is>
          <t>Net income attributable to Generac Holdings Inc.</t>
        </is>
      </c>
      <c r="E60" s="6" t="n">
        <v>0</v>
      </c>
      <c r="F60" s="5" t="n">
        <v>0</v>
      </c>
      <c r="G60" s="6" t="n">
        <v>0</v>
      </c>
      <c r="H60" s="5" t="n">
        <v>0</v>
      </c>
      <c r="I60" s="5" t="n">
        <v>66145</v>
      </c>
      <c r="J60" s="5" t="n">
        <v>0</v>
      </c>
      <c r="K60" s="5" t="n">
        <v>66145</v>
      </c>
      <c r="M60" s="5" t="n">
        <v>66145</v>
      </c>
    </row>
    <row r="61">
      <c r="A61" s="4" t="inlineStr">
        <is>
          <t>Net income</t>
        </is>
      </c>
      <c r="L61" s="5" t="n">
        <v>-502</v>
      </c>
    </row>
    <row r="62">
      <c r="A62" s="4" t="inlineStr">
        <is>
          <t>Net income</t>
        </is>
      </c>
      <c r="M62" s="5" t="n">
        <v>65643</v>
      </c>
    </row>
    <row r="63">
      <c r="A63" s="4" t="inlineStr">
        <is>
          <t>Balance (in shares) at Jun. 30, 2020</t>
        </is>
      </c>
      <c r="E63" s="5" t="n">
        <v>71960067</v>
      </c>
      <c r="G63" s="5" t="n">
        <v>-9170162</v>
      </c>
    </row>
    <row r="64">
      <c r="A64" s="4" t="inlineStr">
        <is>
          <t>Balance at Jun. 30, 2020</t>
        </is>
      </c>
      <c r="E64" s="6" t="n">
        <v>720</v>
      </c>
      <c r="F64" s="6" t="n">
        <v>512318</v>
      </c>
      <c r="G64" s="6" t="n">
        <v>-331415</v>
      </c>
      <c r="H64" s="6" t="n">
        <v>-202116</v>
      </c>
      <c r="I64" s="6" t="n">
        <v>1190749</v>
      </c>
      <c r="J64" s="6" t="n">
        <v>-72526</v>
      </c>
      <c r="K64" s="6" t="n">
        <v>1097730</v>
      </c>
      <c r="L64" s="6" t="n">
        <v>-455</v>
      </c>
      <c r="M64" s="6" t="n">
        <v>1097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Allowance for Credit Losses - Summary of Allowance for Doubtful Accounts (Details) - USD ($) $ in Thousands</t>
        </is>
      </c>
      <c r="B1" s="2" t="inlineStr">
        <is>
          <t>3 Months Ended</t>
        </is>
      </c>
      <c r="C1" s="2" t="inlineStr">
        <is>
          <t>6 Months Ended</t>
        </is>
      </c>
    </row>
    <row r="2">
      <c r="B2" s="2" t="inlineStr">
        <is>
          <t>Jun. 30, 2020</t>
        </is>
      </c>
      <c r="C2" s="2" t="inlineStr">
        <is>
          <t>Jun. 30, 2020</t>
        </is>
      </c>
    </row>
    <row r="3">
      <c r="A3" s="4" t="inlineStr">
        <is>
          <t>Balance at beginning of period</t>
        </is>
      </c>
      <c r="B3" s="6" t="n">
        <v>7668</v>
      </c>
      <c r="C3" s="6" t="n">
        <v>6968</v>
      </c>
    </row>
    <row r="4">
      <c r="A4" s="4" t="inlineStr">
        <is>
          <t>Adoption of ASU 2016-13</t>
        </is>
      </c>
      <c r="B4" s="5" t="n">
        <v>0</v>
      </c>
      <c r="C4" s="5" t="n">
        <v>1147</v>
      </c>
    </row>
    <row r="5">
      <c r="A5" s="4" t="inlineStr">
        <is>
          <t>Provision for credit losses</t>
        </is>
      </c>
      <c r="B5" s="5" t="n">
        <v>3513</v>
      </c>
      <c r="C5" s="5" t="n">
        <v>3830</v>
      </c>
    </row>
    <row r="6">
      <c r="A6" s="4" t="inlineStr">
        <is>
          <t>Charge-offs</t>
        </is>
      </c>
      <c r="B6" s="5" t="n">
        <v>-116</v>
      </c>
      <c r="C6" s="5" t="n">
        <v>-279</v>
      </c>
    </row>
    <row r="7">
      <c r="A7" s="4" t="inlineStr">
        <is>
          <t>Currency translation</t>
        </is>
      </c>
      <c r="B7" s="5" t="n">
        <v>32</v>
      </c>
      <c r="C7" s="5" t="n">
        <v>-569</v>
      </c>
    </row>
    <row r="8">
      <c r="A8" s="4" t="inlineStr">
        <is>
          <t>Balance at end of period</t>
        </is>
      </c>
      <c r="B8" s="6" t="n">
        <v>11097</v>
      </c>
      <c r="C8" s="6" t="n">
        <v>110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5" customWidth="1" min="2" max="2"/>
  </cols>
  <sheetData>
    <row r="1">
      <c r="A1" s="1" t="inlineStr">
        <is>
          <t>Note 10 - Product Warranty Obligations 1 (Details Textual)</t>
        </is>
      </c>
      <c r="B1" s="2" t="inlineStr">
        <is>
          <t>6 Months Ended</t>
        </is>
      </c>
    </row>
    <row r="2">
      <c r="B2" s="2" t="inlineStr">
        <is>
          <t>Jun. 30, 2020</t>
        </is>
      </c>
    </row>
    <row r="3">
      <c r="A3" s="4" t="inlineStr">
        <is>
          <t>Minimum [Member]</t>
        </is>
      </c>
    </row>
    <row r="4">
      <c r="A4" s="4" t="inlineStr">
        <is>
          <t>Extended Warranty Term (Year)</t>
        </is>
      </c>
      <c r="B4" s="4" t="inlineStr">
        <is>
          <t>5 years</t>
        </is>
      </c>
    </row>
    <row r="5">
      <c r="A5" s="4" t="inlineStr">
        <is>
          <t>Maximum [Member]</t>
        </is>
      </c>
    </row>
    <row r="6">
      <c r="A6" s="4" t="inlineStr">
        <is>
          <t>Extended Warranty Term (Year)</t>
        </is>
      </c>
      <c r="B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0 - Product Warranty Obligations 2 (Details Textual)</t>
        </is>
      </c>
      <c r="B1" s="2" t="inlineStr">
        <is>
          <t>Jun. 30, 2020</t>
        </is>
      </c>
    </row>
    <row r="2">
      <c r="A2" s="4" t="inlineStr">
        <is>
          <t>Revenue, Remaining Performance Obligation, Expected Timing of Satisfaction, Start Date [Axis]: 2020-07-01</t>
        </is>
      </c>
    </row>
    <row r="3">
      <c r="A3" s="4" t="inlineStr">
        <is>
          <t>Revenue, Remaining Performance Obligation, Expected Timing of Satisfaction, Period (Year)</t>
        </is>
      </c>
      <c r="B3" s="4" t="inlineStr">
        <is>
          <t>6 months</t>
        </is>
      </c>
    </row>
    <row r="4">
      <c r="A4" s="4" t="inlineStr">
        <is>
          <t>Revenue, Remaining Performance Obligation, Expected Timing of Satisfaction, Start Date [Axis]: 2021-01-01</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2-01-01</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3-01-01</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4-01-01</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5-01-01</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roduct Warranty Obligations - Reconciliation of Product Warranty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at beginning of period</t>
        </is>
      </c>
      <c r="B3" s="6" t="n">
        <v>49023</v>
      </c>
      <c r="C3" s="6" t="n">
        <v>43562</v>
      </c>
      <c r="D3" s="6" t="n">
        <v>49316</v>
      </c>
      <c r="E3" s="6" t="n">
        <v>41785</v>
      </c>
    </row>
    <row r="4">
      <c r="A4" s="4" t="inlineStr">
        <is>
          <t>Product warranty reserve assumed in acquisition</t>
        </is>
      </c>
      <c r="B4" s="5" t="n">
        <v>0</v>
      </c>
      <c r="C4" s="5" t="n">
        <v>195</v>
      </c>
      <c r="D4" s="5" t="n">
        <v>0</v>
      </c>
      <c r="E4" s="5" t="n">
        <v>407</v>
      </c>
    </row>
    <row r="5">
      <c r="A5" s="4" t="inlineStr">
        <is>
          <t>Payments</t>
        </is>
      </c>
      <c r="B5" s="5" t="n">
        <v>-7881</v>
      </c>
      <c r="C5" s="5" t="n">
        <v>-5657</v>
      </c>
      <c r="D5" s="5" t="n">
        <v>-15469</v>
      </c>
      <c r="E5" s="5" t="n">
        <v>-11291</v>
      </c>
    </row>
    <row r="6">
      <c r="A6" s="4" t="inlineStr">
        <is>
          <t>Provision for warranty issued</t>
        </is>
      </c>
      <c r="B6" s="5" t="n">
        <v>8456</v>
      </c>
      <c r="C6" s="5" t="n">
        <v>8178</v>
      </c>
      <c r="D6" s="5" t="n">
        <v>16742</v>
      </c>
      <c r="E6" s="5" t="n">
        <v>15138</v>
      </c>
    </row>
    <row r="7">
      <c r="A7" s="4" t="inlineStr">
        <is>
          <t>Changes in estimates for pre-existing warranties</t>
        </is>
      </c>
      <c r="B7" s="5" t="n">
        <v>726</v>
      </c>
      <c r="C7" s="5" t="n">
        <v>-954</v>
      </c>
      <c r="D7" s="5" t="n">
        <v>-265</v>
      </c>
      <c r="E7" s="5" t="n">
        <v>-715</v>
      </c>
    </row>
    <row r="8">
      <c r="A8" s="4" t="inlineStr">
        <is>
          <t>Balance at end of period</t>
        </is>
      </c>
      <c r="B8" s="5" t="n">
        <v>50324</v>
      </c>
      <c r="C8" s="5" t="n">
        <v>45324</v>
      </c>
      <c r="D8" s="5" t="n">
        <v>50324</v>
      </c>
      <c r="E8" s="5" t="n">
        <v>45324</v>
      </c>
    </row>
    <row r="9">
      <c r="A9" s="4" t="inlineStr">
        <is>
          <t>Balance at beginning of period</t>
        </is>
      </c>
      <c r="B9" s="5" t="n">
        <v>80880</v>
      </c>
      <c r="C9" s="5" t="n">
        <v>70844</v>
      </c>
      <c r="D9" s="5" t="n">
        <v>78738</v>
      </c>
      <c r="E9" s="5" t="n">
        <v>68340</v>
      </c>
    </row>
    <row r="10">
      <c r="A10" s="4" t="inlineStr">
        <is>
          <t>Deferred revenue contracts issued</t>
        </is>
      </c>
      <c r="B10" s="5" t="n">
        <v>6225</v>
      </c>
      <c r="C10" s="5" t="n">
        <v>7114</v>
      </c>
      <c r="D10" s="5" t="n">
        <v>12164</v>
      </c>
      <c r="E10" s="5" t="n">
        <v>12914</v>
      </c>
    </row>
    <row r="11">
      <c r="A11" s="4" t="inlineStr">
        <is>
          <t>Amortization of deferred revenue contracts</t>
        </is>
      </c>
      <c r="B11" s="5" t="n">
        <v>-3952</v>
      </c>
      <c r="C11" s="5" t="n">
        <v>-3441</v>
      </c>
      <c r="D11" s="5" t="n">
        <v>-7749</v>
      </c>
      <c r="E11" s="5" t="n">
        <v>-6737</v>
      </c>
    </row>
    <row r="12">
      <c r="A12" s="4" t="inlineStr">
        <is>
          <t>Balance at end of period</t>
        </is>
      </c>
      <c r="B12" s="6" t="n">
        <v>83153</v>
      </c>
      <c r="C12" s="6" t="n">
        <v>74517</v>
      </c>
      <c r="D12" s="6" t="n">
        <v>83153</v>
      </c>
      <c r="E12" s="6" t="n">
        <v>745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10 - Product Warranty Obligations - Recognition of Deferred Revenue Related to Extended Warranties (Details) $ in Thousands</t>
        </is>
      </c>
      <c r="B1" s="2" t="inlineStr">
        <is>
          <t>Jun. 30, 2020USD ($)</t>
        </is>
      </c>
    </row>
    <row r="2">
      <c r="A2" s="4" t="inlineStr">
        <is>
          <t>Revenue performance obligation</t>
        </is>
      </c>
      <c r="B2" s="6" t="n">
        <v>83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0 - Product Warranty Obligations - Recognition of Deferred Revenue Related to Extended Warranties 2 (Details) $ in Thousands</t>
        </is>
      </c>
      <c r="B1" s="2" t="inlineStr">
        <is>
          <t>Jun. 30, 2020USD ($)</t>
        </is>
      </c>
    </row>
    <row r="2">
      <c r="A2" s="4" t="inlineStr">
        <is>
          <t>Revenue performance obligation</t>
        </is>
      </c>
      <c r="B2" s="6" t="n">
        <v>83153</v>
      </c>
    </row>
    <row r="3">
      <c r="A3" s="4" t="inlineStr">
        <is>
          <t>Revenue, Remaining Performance Obligation, Expected Timing of Satisfaction, Start Date [Axis]: 2020-07-01</t>
        </is>
      </c>
    </row>
    <row r="4">
      <c r="A4" s="4" t="inlineStr">
        <is>
          <t>Revenue performance obligation</t>
        </is>
      </c>
      <c r="B4" s="5" t="n">
        <v>8205</v>
      </c>
    </row>
    <row r="5">
      <c r="A5" s="4" t="inlineStr">
        <is>
          <t>Revenue, Remaining Performance Obligation, Expected Timing of Satisfaction, Start Date [Axis]: 2021-01-01</t>
        </is>
      </c>
    </row>
    <row r="6">
      <c r="A6" s="4" t="inlineStr">
        <is>
          <t>Revenue performance obligation</t>
        </is>
      </c>
      <c r="B6" s="5" t="n">
        <v>17900</v>
      </c>
    </row>
    <row r="7">
      <c r="A7" s="4" t="inlineStr">
        <is>
          <t>Revenue, Remaining Performance Obligation, Expected Timing of Satisfaction, Start Date [Axis]: 2022-01-01</t>
        </is>
      </c>
    </row>
    <row r="8">
      <c r="A8" s="4" t="inlineStr">
        <is>
          <t>Revenue performance obligation</t>
        </is>
      </c>
      <c r="B8" s="5" t="n">
        <v>17268</v>
      </c>
    </row>
    <row r="9">
      <c r="A9" s="4" t="inlineStr">
        <is>
          <t>Revenue, Remaining Performance Obligation, Expected Timing of Satisfaction, Start Date [Axis]: 2023-01-01</t>
        </is>
      </c>
    </row>
    <row r="10">
      <c r="A10" s="4" t="inlineStr">
        <is>
          <t>Revenue performance obligation</t>
        </is>
      </c>
      <c r="B10" s="5" t="n">
        <v>12279</v>
      </c>
    </row>
    <row r="11">
      <c r="A11" s="4" t="inlineStr">
        <is>
          <t>Revenue, Remaining Performance Obligation, Expected Timing of Satisfaction, Start Date [Axis]: 2024-01-01</t>
        </is>
      </c>
    </row>
    <row r="12">
      <c r="A12" s="4" t="inlineStr">
        <is>
          <t>Revenue performance obligation</t>
        </is>
      </c>
      <c r="B12" s="5" t="n">
        <v>10324</v>
      </c>
    </row>
    <row r="13">
      <c r="A13" s="4" t="inlineStr">
        <is>
          <t>Revenue, Remaining Performance Obligation, Expected Timing of Satisfaction, Start Date [Axis]: 2025-01-01</t>
        </is>
      </c>
    </row>
    <row r="14">
      <c r="A14" s="4" t="inlineStr">
        <is>
          <t>Revenue performance obligation</t>
        </is>
      </c>
      <c r="B14" s="6" t="n">
        <v>17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Product Warranty Obligations - Deferred Product Obligatio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Current portion - other accrued liabilities</t>
        </is>
      </c>
      <c r="B2" s="6" t="n">
        <v>28064</v>
      </c>
      <c r="D2" s="6" t="n">
        <v>27885</v>
      </c>
    </row>
    <row r="3">
      <c r="A3" s="4" t="inlineStr">
        <is>
          <t>Long-term portion - other long-term liabilities</t>
        </is>
      </c>
      <c r="B3" s="5" t="n">
        <v>22260</v>
      </c>
      <c r="D3" s="5" t="n">
        <v>21431</v>
      </c>
    </row>
    <row r="4">
      <c r="A4" s="4" t="inlineStr">
        <is>
          <t>Total</t>
        </is>
      </c>
      <c r="B4" s="5" t="n">
        <v>50324</v>
      </c>
      <c r="C4" s="6" t="n">
        <v>49023</v>
      </c>
      <c r="D4" s="5" t="n">
        <v>49316</v>
      </c>
      <c r="E4" s="6" t="n">
        <v>45324</v>
      </c>
      <c r="F4" s="6" t="n">
        <v>43562</v>
      </c>
      <c r="G4" s="6" t="n">
        <v>41785</v>
      </c>
    </row>
    <row r="5">
      <c r="A5" s="4" t="inlineStr">
        <is>
          <t>Current portion - other accrued liabilities</t>
        </is>
      </c>
      <c r="B5" s="5" t="n">
        <v>19003</v>
      </c>
      <c r="D5" s="5" t="n">
        <v>15519</v>
      </c>
    </row>
    <row r="6">
      <c r="A6" s="4" t="inlineStr">
        <is>
          <t>Long-term portion - other long-term liabilities</t>
        </is>
      </c>
      <c r="B6" s="5" t="n">
        <v>64150</v>
      </c>
      <c r="D6" s="5" t="n">
        <v>63219</v>
      </c>
    </row>
    <row r="7">
      <c r="A7" s="4" t="inlineStr">
        <is>
          <t>Total</t>
        </is>
      </c>
      <c r="B7" s="6" t="n">
        <v>83153</v>
      </c>
      <c r="C7" s="6" t="n">
        <v>80880</v>
      </c>
      <c r="D7" s="6" t="n">
        <v>78738</v>
      </c>
      <c r="E7" s="6" t="n">
        <v>74517</v>
      </c>
      <c r="F7" s="6" t="n">
        <v>70844</v>
      </c>
      <c r="G7" s="6" t="n">
        <v>68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Contract Balances (Details Textual) - USD ($) $ in Thousands</t>
        </is>
      </c>
      <c r="B1" s="2" t="inlineStr">
        <is>
          <t>12 Months Ended</t>
        </is>
      </c>
    </row>
    <row r="2">
      <c r="B2" s="2" t="inlineStr">
        <is>
          <t>Dec. 31, 2019</t>
        </is>
      </c>
      <c r="C2" s="2" t="inlineStr">
        <is>
          <t>Jun. 30, 2020</t>
        </is>
      </c>
    </row>
    <row r="3">
      <c r="A3" s="4" t="inlineStr">
        <is>
          <t>Contract with Customer, Liability, Current</t>
        </is>
      </c>
      <c r="B3" s="6" t="n">
        <v>9952</v>
      </c>
      <c r="C3" s="6" t="n">
        <v>6205</v>
      </c>
    </row>
    <row r="4">
      <c r="A4" s="4" t="inlineStr">
        <is>
          <t>Contract with Customer, Liability, Revenue Recognized</t>
        </is>
      </c>
      <c r="B4" s="6" t="n">
        <v>67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12 - Credit Agreements (Details Textual) - USD ($) $ in Thousands</t>
        </is>
      </c>
      <c r="B1" s="2" t="inlineStr">
        <is>
          <t>May 31, 2013</t>
        </is>
      </c>
      <c r="C1" s="2" t="inlineStr">
        <is>
          <t>May 31, 2015</t>
        </is>
      </c>
      <c r="D1" s="2" t="inlineStr">
        <is>
          <t>Dec. 31, 2019</t>
        </is>
      </c>
      <c r="E1" s="2" t="inlineStr">
        <is>
          <t>Jun. 30, 2020</t>
        </is>
      </c>
    </row>
    <row r="2">
      <c r="A2" s="4" t="inlineStr">
        <is>
          <t>Short-term Debt, Total</t>
        </is>
      </c>
      <c r="D2" s="6" t="n">
        <v>58714</v>
      </c>
      <c r="E2" s="6" t="n">
        <v>52343</v>
      </c>
    </row>
    <row r="3">
      <c r="A3" s="4" t="inlineStr">
        <is>
          <t>ABL Revolving Credit Facility [Member]</t>
        </is>
      </c>
    </row>
    <row r="4">
      <c r="A4" s="4" t="inlineStr">
        <is>
          <t>Long-term Line of Credit, Total</t>
        </is>
      </c>
      <c r="E4" s="5" t="n">
        <v>7279</v>
      </c>
    </row>
    <row r="5">
      <c r="A5" s="4" t="inlineStr">
        <is>
          <t>Line of Credit Facility, Remaining Borrowing Capacity</t>
        </is>
      </c>
      <c r="E5" s="6" t="n">
        <v>292281</v>
      </c>
    </row>
    <row r="6">
      <c r="A6" s="4" t="inlineStr">
        <is>
          <t>Base Rate [Member] | ABL Revolving Credit Facility [Member]</t>
        </is>
      </c>
    </row>
    <row r="7">
      <c r="A7" s="4" t="inlineStr">
        <is>
          <t>Debt Instrument, Basis Spread on Variable Rate</t>
        </is>
      </c>
      <c r="C7" s="4" t="inlineStr">
        <is>
          <t>1.00%</t>
        </is>
      </c>
      <c r="E7" s="4" t="inlineStr">
        <is>
          <t>0.125%</t>
        </is>
      </c>
    </row>
    <row r="8">
      <c r="A8" s="4" t="inlineStr">
        <is>
          <t>Adjusted LIBOR Rate [Member] | ABL Revolving Credit Facility [Member]</t>
        </is>
      </c>
    </row>
    <row r="9">
      <c r="A9" s="4" t="inlineStr">
        <is>
          <t>Debt Instrument, Basis Spread on Variable Rate</t>
        </is>
      </c>
      <c r="C9" s="4" t="inlineStr">
        <is>
          <t>2.00%</t>
        </is>
      </c>
    </row>
    <row r="10">
      <c r="A10" s="4" t="inlineStr">
        <is>
          <t>London Interbank Offered Rate (LIBOR) [Member] | ABL Revolving Credit Facility [Member]</t>
        </is>
      </c>
    </row>
    <row r="11">
      <c r="A11" s="4" t="inlineStr">
        <is>
          <t>Debt Instrument, Basis Spread on Variable Rate</t>
        </is>
      </c>
      <c r="E11" s="4" t="inlineStr">
        <is>
          <t>1.125%</t>
        </is>
      </c>
    </row>
    <row r="12">
      <c r="A12" s="4" t="inlineStr">
        <is>
          <t>Term Loan [Member]</t>
        </is>
      </c>
    </row>
    <row r="13">
      <c r="A13" s="4" t="inlineStr">
        <is>
          <t>Line of Credit Facility, Maximum Borrowing Capacity</t>
        </is>
      </c>
      <c r="B13" s="6" t="n">
        <v>1200000</v>
      </c>
    </row>
    <row r="14">
      <c r="A14" s="4" t="inlineStr">
        <is>
          <t>Uncommitted Incremental Term Loan Facility</t>
        </is>
      </c>
      <c r="B14" s="6" t="n">
        <v>300000</v>
      </c>
    </row>
    <row r="15">
      <c r="A15" s="4" t="inlineStr">
        <is>
          <t>Debt Issuance Costs, Net, Total</t>
        </is>
      </c>
      <c r="D15" s="5" t="n">
        <v>1247</v>
      </c>
    </row>
    <row r="16">
      <c r="A16" s="4" t="inlineStr">
        <is>
          <t>Debt Instrument, Fee Amount</t>
        </is>
      </c>
      <c r="D16" s="5" t="n">
        <v>432</v>
      </c>
    </row>
    <row r="17">
      <c r="A17" s="4" t="inlineStr">
        <is>
          <t>Repayments of Long-term Debt, Total</t>
        </is>
      </c>
      <c r="D17" s="5" t="n">
        <v>49000</v>
      </c>
    </row>
    <row r="18">
      <c r="A18" s="4" t="inlineStr">
        <is>
          <t>Gain (Loss) on Extinguishment of Debt, Total</t>
        </is>
      </c>
      <c r="D18" s="6" t="n">
        <v>-926</v>
      </c>
    </row>
    <row r="19">
      <c r="A19" s="4" t="inlineStr">
        <is>
          <t>Secured Leverage Ratio</t>
        </is>
      </c>
      <c r="E19" s="8" t="n">
        <v>1.41</v>
      </c>
    </row>
    <row r="20">
      <c r="A20" s="4" t="inlineStr">
        <is>
          <t>Term Loan [Member] | Maximum [Member]</t>
        </is>
      </c>
    </row>
    <row r="21">
      <c r="A21" s="4" t="inlineStr">
        <is>
          <t>Threshold for Secured Leverage Ratio Excess Cash Flow Payment Requirement</t>
        </is>
      </c>
      <c r="E21" s="8" t="n">
        <v>3.75</v>
      </c>
    </row>
    <row r="22">
      <c r="A22" s="4" t="inlineStr">
        <is>
          <t>Term Loan [Member] | Base Rate [Member]</t>
        </is>
      </c>
    </row>
    <row r="23">
      <c r="A23" s="4" t="inlineStr">
        <is>
          <t>Debt Instrument, Basis Spread on Variable Rate</t>
        </is>
      </c>
      <c r="B23" s="4" t="inlineStr">
        <is>
          <t>1.75%</t>
        </is>
      </c>
      <c r="E23" s="4" t="inlineStr">
        <is>
          <t>0.75%</t>
        </is>
      </c>
    </row>
    <row r="24">
      <c r="A24" s="4" t="inlineStr">
        <is>
          <t>Term Loan [Member] | Adjusted LIBOR Rate [Member]</t>
        </is>
      </c>
    </row>
    <row r="25">
      <c r="A25" s="4" t="inlineStr">
        <is>
          <t>Debt Instrument, Basis Spread on Variable Rate</t>
        </is>
      </c>
      <c r="B25" s="4" t="inlineStr">
        <is>
          <t>2.75%</t>
        </is>
      </c>
    </row>
    <row r="26">
      <c r="A26" s="4" t="inlineStr">
        <is>
          <t>Term Loan [Member] | LIBOR Floor Rate [Member]</t>
        </is>
      </c>
    </row>
    <row r="27">
      <c r="A27" s="4" t="inlineStr">
        <is>
          <t>Debt Instrument, Basis Spread on Variable Rate</t>
        </is>
      </c>
      <c r="B27" s="4" t="inlineStr">
        <is>
          <t>0.75%</t>
        </is>
      </c>
    </row>
    <row r="28">
      <c r="A28" s="4" t="inlineStr">
        <is>
          <t>Term Loan [Member] | London Interbank Offered Rate (LIBOR) [Member]</t>
        </is>
      </c>
    </row>
    <row r="29">
      <c r="A29" s="4" t="inlineStr">
        <is>
          <t>Debt Instrument, Basis Spread on Variable Rate</t>
        </is>
      </c>
      <c r="E29" s="4" t="inlineStr">
        <is>
          <t>1.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redit Agreements - Short-term Borrowings (Details) - USD ($) $ in Thousands</t>
        </is>
      </c>
      <c r="B1" s="2" t="inlineStr">
        <is>
          <t>Jun. 30, 2020</t>
        </is>
      </c>
      <c r="C1" s="2" t="inlineStr">
        <is>
          <t>Dec. 31, 2019</t>
        </is>
      </c>
    </row>
    <row r="2">
      <c r="A2" s="4" t="inlineStr">
        <is>
          <t>Short-term borrowings</t>
        </is>
      </c>
      <c r="B2" s="6" t="n">
        <v>52343</v>
      </c>
      <c r="C2" s="6" t="n">
        <v>58714</v>
      </c>
    </row>
    <row r="3">
      <c r="A3" s="4" t="inlineStr">
        <is>
          <t>ABL Revolving Credit Facility [Member]</t>
        </is>
      </c>
    </row>
    <row r="4">
      <c r="A4" s="4" t="inlineStr">
        <is>
          <t>Short-term borrowings</t>
        </is>
      </c>
      <c r="B4" s="5" t="n">
        <v>7279</v>
      </c>
      <c r="C4" s="5" t="n">
        <v>30961</v>
      </c>
    </row>
    <row r="5">
      <c r="A5" s="4" t="inlineStr">
        <is>
          <t>Other Lines of Credit [Member]</t>
        </is>
      </c>
    </row>
    <row r="6">
      <c r="A6" s="4" t="inlineStr">
        <is>
          <t>Short-term borrowings</t>
        </is>
      </c>
      <c r="B6" s="6" t="n">
        <v>45064</v>
      </c>
      <c r="C6" s="6" t="n">
        <v>27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OCI Attributable to Parent [Member]</t>
        </is>
      </c>
    </row>
    <row r="4">
      <c r="A4" s="4" t="inlineStr">
        <is>
          <t>Unrealized gain (loss) on interest rate swaps, tax</t>
        </is>
      </c>
      <c r="B4" s="6" t="n">
        <v>1215</v>
      </c>
      <c r="C4" s="6" t="n">
        <v>2478</v>
      </c>
      <c r="D4" s="6" t="n">
        <v>6556</v>
      </c>
      <c r="E4" s="6" t="n">
        <v>42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redit Agreements - Long-term Borrowings (Details) - USD ($) $ in Thousands</t>
        </is>
      </c>
      <c r="B1" s="2" t="inlineStr">
        <is>
          <t>Jun. 30, 2020</t>
        </is>
      </c>
      <c r="C1" s="2" t="inlineStr">
        <is>
          <t>Dec. 31, 2019</t>
        </is>
      </c>
    </row>
    <row r="2">
      <c r="A2" s="4" t="inlineStr">
        <is>
          <t>Term loan</t>
        </is>
      </c>
      <c r="B2" s="6" t="n">
        <v>830000</v>
      </c>
      <c r="C2" s="6" t="n">
        <v>830000</v>
      </c>
    </row>
    <row r="3">
      <c r="A3" s="4" t="inlineStr">
        <is>
          <t>Original issue discount and deferred financing costs</t>
        </is>
      </c>
      <c r="B3" s="5" t="n">
        <v>-16762</v>
      </c>
      <c r="C3" s="5" t="n">
        <v>-18048</v>
      </c>
    </row>
    <row r="4">
      <c r="A4" s="4" t="inlineStr">
        <is>
          <t>Finance lease obligation</t>
        </is>
      </c>
      <c r="B4" s="5" t="n">
        <v>27157</v>
      </c>
      <c r="C4" s="5" t="n">
        <v>25962</v>
      </c>
    </row>
    <row r="5">
      <c r="A5" s="4" t="inlineStr">
        <is>
          <t>Other</t>
        </is>
      </c>
      <c r="B5" s="5" t="n">
        <v>3753</v>
      </c>
      <c r="C5" s="5" t="n">
        <v>2236</v>
      </c>
    </row>
    <row r="6">
      <c r="A6" s="4" t="inlineStr">
        <is>
          <t>Total</t>
        </is>
      </c>
      <c r="B6" s="5" t="n">
        <v>844148</v>
      </c>
      <c r="C6" s="5" t="n">
        <v>840150</v>
      </c>
    </row>
    <row r="7">
      <c r="A7" s="4" t="inlineStr">
        <is>
          <t>Less: current portion of debt</t>
        </is>
      </c>
      <c r="B7" s="5" t="n">
        <v>1010</v>
      </c>
      <c r="C7" s="5" t="n">
        <v>553</v>
      </c>
    </row>
    <row r="8">
      <c r="A8" s="4" t="inlineStr">
        <is>
          <t>Less: current portion of finance lease obligation</t>
        </is>
      </c>
      <c r="B8" s="5" t="n">
        <v>2022</v>
      </c>
      <c r="C8" s="5" t="n">
        <v>1830</v>
      </c>
    </row>
    <row r="9">
      <c r="A9" s="4" t="inlineStr">
        <is>
          <t>Total</t>
        </is>
      </c>
      <c r="B9" s="6" t="n">
        <v>841116</v>
      </c>
      <c r="C9" s="6" t="n">
        <v>8377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Note 13 - Stock Repurchase Program (Details Textual) - USD ($) $ / shares in Units, $ in Thousands</t>
        </is>
      </c>
      <c r="B1" s="2" t="inlineStr">
        <is>
          <t>1 Months Ended</t>
        </is>
      </c>
      <c r="C1" s="2" t="inlineStr">
        <is>
          <t>3 Months Ended</t>
        </is>
      </c>
      <c r="D1" s="2" t="inlineStr">
        <is>
          <t>6 Months Ended</t>
        </is>
      </c>
      <c r="E1" s="2" t="inlineStr">
        <is>
          <t>59 Months Ended</t>
        </is>
      </c>
    </row>
    <row r="2">
      <c r="B2" s="2" t="inlineStr">
        <is>
          <t>Sep. 30, 2018</t>
        </is>
      </c>
      <c r="C2" s="2" t="inlineStr">
        <is>
          <t>Jun. 30, 2020</t>
        </is>
      </c>
      <c r="D2" s="2" t="inlineStr">
        <is>
          <t>Jun. 30, 2020</t>
        </is>
      </c>
      <c r="E2" s="2" t="inlineStr">
        <is>
          <t>Jun. 30, 2020</t>
        </is>
      </c>
      <c r="F2" s="2" t="inlineStr">
        <is>
          <t>Oct. 31, 2016</t>
        </is>
      </c>
      <c r="G2" s="2" t="inlineStr">
        <is>
          <t>Aug. 31, 2015</t>
        </is>
      </c>
    </row>
    <row r="3">
      <c r="A3" s="4" t="inlineStr">
        <is>
          <t>Stock Repurchase Program, Authorized Amount</t>
        </is>
      </c>
      <c r="B3" s="6" t="n">
        <v>250000</v>
      </c>
      <c r="F3" s="6" t="n">
        <v>250000</v>
      </c>
      <c r="G3" s="6" t="n">
        <v>200000</v>
      </c>
    </row>
    <row r="4">
      <c r="A4" s="4" t="inlineStr">
        <is>
          <t>Stock Repurchase Program, Period in Force (Month)</t>
        </is>
      </c>
      <c r="B4" s="4" t="inlineStr">
        <is>
          <t>24 months</t>
        </is>
      </c>
    </row>
    <row r="5">
      <c r="A5" s="4" t="inlineStr">
        <is>
          <t>Payments for Repurchase of Common Stock</t>
        </is>
      </c>
      <c r="E5" s="6" t="n">
        <v>305547</v>
      </c>
    </row>
    <row r="6">
      <c r="A6" s="4" t="inlineStr">
        <is>
          <t>Treasury Stock Acquired, Average Cost Per Share (in dollars per share)</t>
        </is>
      </c>
      <c r="E6" s="7" t="n">
        <v>35.21</v>
      </c>
    </row>
    <row r="7">
      <c r="A7" s="4" t="inlineStr">
        <is>
          <t>Treasury Stock [Member]</t>
        </is>
      </c>
    </row>
    <row r="8">
      <c r="A8" s="4" t="inlineStr">
        <is>
          <t>Shares Acquired Under Stock Repurchases Program, Shares (in shares)</t>
        </is>
      </c>
      <c r="C8" s="5" t="n">
        <v>0</v>
      </c>
      <c r="D8" s="5" t="n">
        <v>0</v>
      </c>
      <c r="E8" s="5" t="n">
        <v>86767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Antidilutive Securities Excluded from Computation of Earnings Per Share, Amount (in shares)</t>
        </is>
      </c>
      <c r="B4" s="5" t="n">
        <v>49000</v>
      </c>
      <c r="C4" s="5" t="n">
        <v>41000</v>
      </c>
      <c r="D4" s="5" t="n">
        <v>15000</v>
      </c>
      <c r="E4" s="5" t="n">
        <v>76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4 - Earnings Per Share - Reconciliation of Basic and Diluted Earning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 attributable to Generac Holdings Inc.</t>
        </is>
      </c>
      <c r="C3" s="6" t="n">
        <v>66145</v>
      </c>
      <c r="D3" s="6" t="n">
        <v>61958</v>
      </c>
      <c r="E3" s="6" t="n">
        <v>110605</v>
      </c>
      <c r="F3" s="6" t="n">
        <v>106819</v>
      </c>
    </row>
    <row r="4">
      <c r="A4" s="4" t="inlineStr">
        <is>
          <t>Redeemable noncontrolling interest redemption value adjustment</t>
        </is>
      </c>
      <c r="C4" s="5" t="n">
        <v>-1570</v>
      </c>
      <c r="D4" s="5" t="n">
        <v>-756</v>
      </c>
      <c r="E4" s="5" t="n">
        <v>-3092</v>
      </c>
      <c r="F4" s="5" t="n">
        <v>1676</v>
      </c>
    </row>
    <row r="5">
      <c r="A5" s="4" t="inlineStr">
        <is>
          <t>Net income attributable to common shareholders</t>
        </is>
      </c>
      <c r="C5" s="6" t="n">
        <v>64575</v>
      </c>
      <c r="D5" s="6" t="n">
        <v>61202</v>
      </c>
      <c r="E5" s="6" t="n">
        <v>107513</v>
      </c>
      <c r="F5" s="6" t="n">
        <v>108495</v>
      </c>
    </row>
    <row r="6">
      <c r="A6" s="4" t="inlineStr">
        <is>
          <t>Weighted average shares, basic (in shares)</t>
        </is>
      </c>
      <c r="C6" s="5" t="n">
        <v>62267083</v>
      </c>
      <c r="D6" s="5" t="n">
        <v>61921711</v>
      </c>
      <c r="E6" s="5" t="n">
        <v>62190438</v>
      </c>
      <c r="F6" s="5" t="n">
        <v>61841823</v>
      </c>
    </row>
    <row r="7">
      <c r="A7" s="4" t="inlineStr">
        <is>
          <t>Dilutive effect of stock compensation awards (1) (in shares)</t>
        </is>
      </c>
      <c r="B7" s="4" t="inlineStr">
        <is>
          <t>[1]</t>
        </is>
      </c>
      <c r="C7" s="5" t="n">
        <v>1097170</v>
      </c>
      <c r="D7" s="5" t="n">
        <v>484152</v>
      </c>
      <c r="E7" s="5" t="n">
        <v>1173283</v>
      </c>
      <c r="F7" s="5" t="n">
        <v>507207</v>
      </c>
    </row>
    <row r="8">
      <c r="A8" s="4" t="inlineStr">
        <is>
          <t>Diluted shares (in shares)</t>
        </is>
      </c>
      <c r="C8" s="5" t="n">
        <v>63364253</v>
      </c>
      <c r="D8" s="5" t="n">
        <v>62405863</v>
      </c>
      <c r="E8" s="5" t="n">
        <v>63363721</v>
      </c>
      <c r="F8" s="5" t="n">
        <v>62349030</v>
      </c>
    </row>
    <row r="9">
      <c r="A9" s="4" t="inlineStr">
        <is>
          <t>Basic (in dollars per share)</t>
        </is>
      </c>
      <c r="C9" s="7" t="n">
        <v>1.04</v>
      </c>
      <c r="D9" s="7" t="n">
        <v>0.99</v>
      </c>
      <c r="E9" s="7" t="n">
        <v>1.73</v>
      </c>
      <c r="F9" s="7" t="n">
        <v>1.75</v>
      </c>
    </row>
    <row r="10">
      <c r="A10" s="4" t="inlineStr">
        <is>
          <t>Diluted (in dollars per share)</t>
        </is>
      </c>
      <c r="C10" s="7" t="n">
        <v>1.02</v>
      </c>
      <c r="D10" s="7" t="n">
        <v>0.98</v>
      </c>
      <c r="E10" s="7" t="n">
        <v>1.7</v>
      </c>
      <c r="F10" s="7" t="n">
        <v>1.74</v>
      </c>
    </row>
    <row r="11"/>
    <row r="12">
      <c r="A12" s="4" t="inlineStr">
        <is>
          <t>[1]</t>
        </is>
      </c>
      <c r="B12" s="4" t="inlineStr">
        <is>
          <t>Excludes approximately 49,000 and 41,000 stock options for the three months ended June 30, 2020 and 2019, respectively, as the impact of such awards was anti-dilutive. Excludes approximately 15,000 and 76,000 stock options for the six months ended June 30, 2020 and 2019, respectively, as the impact of such awards was anti-dilutive.</t>
        </is>
      </c>
    </row>
  </sheetData>
  <mergeCells count="5">
    <mergeCell ref="A1:B2"/>
    <mergeCell ref="C1:D1"/>
    <mergeCell ref="E1:F1"/>
    <mergeCell ref="A11:E11"/>
    <mergeCell ref="B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5 - Income Taxes (Details Textual)</t>
        </is>
      </c>
      <c r="B1" s="2" t="inlineStr">
        <is>
          <t>6 Months Ended</t>
        </is>
      </c>
    </row>
    <row r="2">
      <c r="B2" s="2" t="inlineStr">
        <is>
          <t>Jun. 30, 2020</t>
        </is>
      </c>
      <c r="C2" s="2" t="inlineStr">
        <is>
          <t>Jun. 30, 2019</t>
        </is>
      </c>
    </row>
    <row r="3">
      <c r="A3" s="4" t="inlineStr">
        <is>
          <t>Effective Income Tax Rate Reconciliation, Percent, Total</t>
        </is>
      </c>
      <c r="B3" s="4" t="inlineStr">
        <is>
          <t>20.70%</t>
        </is>
      </c>
      <c r="C3" s="4" t="inlineStr">
        <is>
          <t>23.9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Millions</t>
        </is>
      </c>
      <c r="B1" s="2" t="inlineStr">
        <is>
          <t>Jun. 30, 2020</t>
        </is>
      </c>
      <c r="C1" s="2" t="inlineStr">
        <is>
          <t>Dec. 31, 2019</t>
        </is>
      </c>
    </row>
    <row r="2">
      <c r="A2" s="4" t="inlineStr">
        <is>
          <t>Amount Financed by Dealers</t>
        </is>
      </c>
      <c r="B2" s="9" t="n">
        <v>54.6</v>
      </c>
      <c r="C2" s="9" t="n">
        <v>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income</t>
        </is>
      </c>
      <c r="C4" s="6" t="n">
        <v>107003</v>
      </c>
      <c r="D4" s="6" t="n">
        <v>107475</v>
      </c>
    </row>
    <row r="5">
      <c r="A5" s="3" t="inlineStr">
        <is>
          <t>Adjustments to reconcile net income to net cash provided by operating activities:</t>
        </is>
      </c>
    </row>
    <row r="6">
      <c r="A6" s="4" t="inlineStr">
        <is>
          <t>Depreciation</t>
        </is>
      </c>
      <c r="C6" s="5" t="n">
        <v>17471</v>
      </c>
      <c r="D6" s="5" t="n">
        <v>14754</v>
      </c>
    </row>
    <row r="7">
      <c r="A7" s="4" t="inlineStr">
        <is>
          <t>Amortization of intangible assets</t>
        </is>
      </c>
      <c r="C7" s="5" t="n">
        <v>15448</v>
      </c>
      <c r="D7" s="5" t="n">
        <v>12593</v>
      </c>
    </row>
    <row r="8">
      <c r="A8" s="4" t="inlineStr">
        <is>
          <t>Amortization of original issue discount and deferred financing costs</t>
        </is>
      </c>
      <c r="C8" s="5" t="n">
        <v>1286</v>
      </c>
      <c r="D8" s="5" t="n">
        <v>2376</v>
      </c>
    </row>
    <row r="9">
      <c r="A9" s="4" t="inlineStr">
        <is>
          <t>Deferred income taxes</t>
        </is>
      </c>
      <c r="C9" s="5" t="n">
        <v>8029</v>
      </c>
      <c r="D9" s="5" t="n">
        <v>11108</v>
      </c>
    </row>
    <row r="10">
      <c r="A10" s="4" t="inlineStr">
        <is>
          <t>Share-based compensation expense</t>
        </is>
      </c>
      <c r="B10" s="4" t="inlineStr">
        <is>
          <t>[1]</t>
        </is>
      </c>
      <c r="C10" s="5" t="n">
        <v>9974</v>
      </c>
      <c r="D10" s="5" t="n">
        <v>7928</v>
      </c>
    </row>
    <row r="11">
      <c r="A11" s="4" t="inlineStr">
        <is>
          <t>Other non-cash charges</t>
        </is>
      </c>
      <c r="C11" s="5" t="n">
        <v>8906</v>
      </c>
      <c r="D11" s="5" t="n">
        <v>400</v>
      </c>
    </row>
    <row r="12">
      <c r="A12" s="3" t="inlineStr">
        <is>
          <t>Net changes in operating assets and liabilities, net of acquisitions:</t>
        </is>
      </c>
    </row>
    <row r="13">
      <c r="A13" s="4" t="inlineStr">
        <is>
          <t>Accounts receivable</t>
        </is>
      </c>
      <c r="C13" s="5" t="n">
        <v>-19021</v>
      </c>
      <c r="D13" s="5" t="n">
        <v>-8794</v>
      </c>
    </row>
    <row r="14">
      <c r="A14" s="4" t="inlineStr">
        <is>
          <t>Inventories</t>
        </is>
      </c>
      <c r="C14" s="5" t="n">
        <v>-35316</v>
      </c>
      <c r="D14" s="5" t="n">
        <v>-21157</v>
      </c>
    </row>
    <row r="15">
      <c r="A15" s="4" t="inlineStr">
        <is>
          <t>Other assets</t>
        </is>
      </c>
      <c r="C15" s="5" t="n">
        <v>-1220</v>
      </c>
      <c r="D15" s="5" t="n">
        <v>-3086</v>
      </c>
    </row>
    <row r="16">
      <c r="A16" s="4" t="inlineStr">
        <is>
          <t>Accounts payable</t>
        </is>
      </c>
      <c r="C16" s="5" t="n">
        <v>-22987</v>
      </c>
      <c r="D16" s="5" t="n">
        <v>-68539</v>
      </c>
    </row>
    <row r="17">
      <c r="A17" s="4" t="inlineStr">
        <is>
          <t>Accrued wages and employee benefits</t>
        </is>
      </c>
      <c r="C17" s="5" t="n">
        <v>-3604</v>
      </c>
      <c r="D17" s="5" t="n">
        <v>-14912</v>
      </c>
    </row>
    <row r="18">
      <c r="A18" s="4" t="inlineStr">
        <is>
          <t>Other accrued liabilities</t>
        </is>
      </c>
      <c r="C18" s="5" t="n">
        <v>31851</v>
      </c>
      <c r="D18" s="5" t="n">
        <v>-16077</v>
      </c>
    </row>
    <row r="19">
      <c r="A19" s="4" t="inlineStr">
        <is>
          <t>Excess tax benefits from equity awards</t>
        </is>
      </c>
      <c r="C19" s="5" t="n">
        <v>-4706</v>
      </c>
      <c r="D19" s="5" t="n">
        <v>-1455</v>
      </c>
    </row>
    <row r="20">
      <c r="A20" s="4" t="inlineStr">
        <is>
          <t>Net cash provided by operating activities</t>
        </is>
      </c>
      <c r="C20" s="5" t="n">
        <v>113114</v>
      </c>
      <c r="D20" s="5" t="n">
        <v>22614</v>
      </c>
    </row>
    <row r="21">
      <c r="A21" s="3" t="inlineStr">
        <is>
          <t>Investing activities</t>
        </is>
      </c>
    </row>
    <row r="22">
      <c r="A22" s="4" t="inlineStr">
        <is>
          <t>Proceeds from sale of property and equipment</t>
        </is>
      </c>
      <c r="C22" s="5" t="n">
        <v>12</v>
      </c>
      <c r="D22" s="5" t="n">
        <v>49</v>
      </c>
    </row>
    <row r="23">
      <c r="A23" s="4" t="inlineStr">
        <is>
          <t>Proceeds from beneficial interests in securitization transactions</t>
        </is>
      </c>
      <c r="C23" s="5" t="n">
        <v>1324</v>
      </c>
      <c r="D23" s="5" t="n">
        <v>1396</v>
      </c>
    </row>
    <row r="24">
      <c r="A24" s="4" t="inlineStr">
        <is>
          <t>Expenditures for property and equipment</t>
        </is>
      </c>
      <c r="C24" s="5" t="n">
        <v>-26332</v>
      </c>
      <c r="D24" s="5" t="n">
        <v>-34376</v>
      </c>
    </row>
    <row r="25">
      <c r="A25" s="4" t="inlineStr">
        <is>
          <t>Acquisition of business, net of cash acquired</t>
        </is>
      </c>
      <c r="C25" s="5" t="n">
        <v>0</v>
      </c>
      <c r="D25" s="5" t="n">
        <v>-112941</v>
      </c>
    </row>
    <row r="26">
      <c r="A26" s="4" t="inlineStr">
        <is>
          <t>Net cash used in investing activities</t>
        </is>
      </c>
      <c r="C26" s="5" t="n">
        <v>-24996</v>
      </c>
      <c r="D26" s="5" t="n">
        <v>-145872</v>
      </c>
    </row>
    <row r="27">
      <c r="A27" s="3" t="inlineStr">
        <is>
          <t>Financing activities</t>
        </is>
      </c>
    </row>
    <row r="28">
      <c r="A28" s="4" t="inlineStr">
        <is>
          <t>Proceeds from short-term borrowings</t>
        </is>
      </c>
      <c r="C28" s="5" t="n">
        <v>122489</v>
      </c>
      <c r="D28" s="5" t="n">
        <v>35790</v>
      </c>
    </row>
    <row r="29">
      <c r="A29" s="4" t="inlineStr">
        <is>
          <t>Proceeds from long-term borrowings</t>
        </is>
      </c>
      <c r="C29" s="5" t="n">
        <v>81</v>
      </c>
      <c r="D29" s="5" t="n">
        <v>0</v>
      </c>
    </row>
    <row r="30">
      <c r="A30" s="4" t="inlineStr">
        <is>
          <t>Repayments of short-term borrowings</t>
        </is>
      </c>
      <c r="C30" s="5" t="n">
        <v>-125745</v>
      </c>
      <c r="D30" s="5" t="n">
        <v>-24325</v>
      </c>
    </row>
    <row r="31">
      <c r="A31" s="4" t="inlineStr">
        <is>
          <t>Repayments of long-term borrowings and finance lease obligations</t>
        </is>
      </c>
      <c r="C31" s="5" t="n">
        <v>-2460</v>
      </c>
      <c r="D31" s="5" t="n">
        <v>-2000</v>
      </c>
    </row>
    <row r="32">
      <c r="A32" s="4" t="inlineStr">
        <is>
          <t>Payment of contingent acquisition consideration</t>
        </is>
      </c>
      <c r="C32" s="5" t="n">
        <v>-4000</v>
      </c>
      <c r="D32" s="5" t="n">
        <v>0</v>
      </c>
    </row>
    <row r="33">
      <c r="A33" s="4" t="inlineStr">
        <is>
          <t>Cash dividends paid to noncontrolling interest of subsidiary</t>
        </is>
      </c>
      <c r="C33" s="5" t="n">
        <v>0</v>
      </c>
      <c r="D33" s="5" t="n">
        <v>-285</v>
      </c>
    </row>
    <row r="34">
      <c r="A34" s="4" t="inlineStr">
        <is>
          <t>Taxes paid related to equity awards</t>
        </is>
      </c>
      <c r="C34" s="5" t="n">
        <v>-10951</v>
      </c>
      <c r="D34" s="5" t="n">
        <v>-4441</v>
      </c>
    </row>
    <row r="35">
      <c r="A35" s="4" t="inlineStr">
        <is>
          <t>Proceeds from exercise of stock options</t>
        </is>
      </c>
      <c r="C35" s="5" t="n">
        <v>7570</v>
      </c>
      <c r="D35" s="5" t="n">
        <v>3419</v>
      </c>
    </row>
    <row r="36">
      <c r="A36" s="4" t="inlineStr">
        <is>
          <t>Net cash (used in) provided by financing activities</t>
        </is>
      </c>
      <c r="C36" s="5" t="n">
        <v>-13016</v>
      </c>
      <c r="D36" s="5" t="n">
        <v>8158</v>
      </c>
    </row>
    <row r="37">
      <c r="A37" s="4" t="inlineStr">
        <is>
          <t>Effect of exchange rate changes on cash and cash equivalents</t>
        </is>
      </c>
      <c r="C37" s="5" t="n">
        <v>-1251</v>
      </c>
      <c r="D37" s="5" t="n">
        <v>985</v>
      </c>
    </row>
    <row r="38">
      <c r="A38" s="4" t="inlineStr">
        <is>
          <t>Net increase (decrease) in cash and cash equivalents</t>
        </is>
      </c>
      <c r="C38" s="5" t="n">
        <v>73851</v>
      </c>
      <c r="D38" s="5" t="n">
        <v>-114115</v>
      </c>
    </row>
    <row r="39">
      <c r="A39" s="4" t="inlineStr">
        <is>
          <t>Cash and cash equivalents at beginning of period</t>
        </is>
      </c>
      <c r="C39" s="5" t="n">
        <v>322883</v>
      </c>
      <c r="D39" s="5" t="n">
        <v>224482</v>
      </c>
    </row>
    <row r="40">
      <c r="A40" s="4" t="inlineStr">
        <is>
          <t>Cash and cash equivalents at end of period</t>
        </is>
      </c>
      <c r="C40" s="6" t="n">
        <v>396734</v>
      </c>
      <c r="D40" s="6" t="n">
        <v>110367</v>
      </c>
    </row>
    <row r="41"/>
    <row r="42">
      <c r="A42" s="4" t="inlineStr">
        <is>
          <t>[1]</t>
        </is>
      </c>
      <c r="B42" s="4" t="inlineStr">
        <is>
          <t>Represents share-based compensation expense to account for stock options, restricted stock and other stock awards over their respective vesting periods.</t>
        </is>
      </c>
    </row>
  </sheetData>
  <mergeCells count="4">
    <mergeCell ref="A1:B2"/>
    <mergeCell ref="C1:D1"/>
    <mergeCell ref="A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1. Description of Business and Basis of Presentation Founded in 1959, Over the years, the Company has executed a number of acquisitions that support its strategic plan (as discussed in Item 1 10 December 31, 2019 ● In February 2019, 2010 ● In March 2019, 2005 ● In April 2019, 2010 The condensed consolidated financial statements include the accounts of the Company and its subsidiaries that are consolidated in conformity with U.S. generally accepted accounting principles (GAAP). All intercompany amounts and transactions have been eliminated in consolidation. The condensed consolidated balance sheet as of June 30, 2020 three six June 30, 2020 2019 three six June 30, 2020 2019 six June 30, 2020 2019 not not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Annual Report on Form 10 December 31, 2019 Goodwill and Other Indefinite-Lived Intangible Assets The Company applies a fair value-based impairment test to the carrying value of goodwill and other indefinite-lived intangible assets on an annual basis (as of October 31) may 2, 8 2019 10 October 31, 2019. Given the uncertainty within the global markets caused by the onset of the COVID- 19 first 2020, March 31, 2020. 19 Based on the interim impairment assessment as of March 31, 2020, not may The Company did not three June 30, 2020. Adoption of New Accounting Pronouncements Changes to GAAP are established by the Financial Accounting Standards Board (FASB) in the form of accounting standard updates (“ASUs”) to the FASB Accounting Standards Codification (ASC). ASUs not not not Recently Adopted Accounting Standards On January 1, 2020, 2016 13, Financial Instruments – Credit Losses (Topic 326 Measurement of Credit Losses on Financial Instruments no 2016 13. January 1, 2020 326 9, On January 1, 2020, 2020 04, Reference Rate Re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2 . Acquisitions Acquisition of Pika On April 26, 2019, The Company finalized the Pika purchase price allocation during the first 2020 not Acquisition of Neurio On March 12, 2019, third 2019. The Company finalized the Neurio purchase price allocation during the first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15:43Z</dcterms:created>
  <dcterms:modified xmlns:dcterms="http://purl.org/dc/terms/" xmlns:xsi="http://www.w3.org/2001/XMLSchema-instance" xsi:type="dcterms:W3CDTF">2020-08-04T17:15:43Z</dcterms:modified>
</cp:coreProperties>
</file>